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ash" sheetId="5" state="visible" r:id="rId5"/>
    <sheet xmlns:r="http://schemas.openxmlformats.org/officeDocument/2006/relationships" name="Consolidated Statements of Capi"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MINERAL PROPERTY INTEREST AND D" sheetId="9" state="visible" r:id="rId9"/>
    <sheet xmlns:r="http://schemas.openxmlformats.org/officeDocument/2006/relationships" name="ACCOUNTS PAYABLE AND ACCRUED LI" sheetId="10" state="visible" r:id="rId10"/>
    <sheet xmlns:r="http://schemas.openxmlformats.org/officeDocument/2006/relationships" name="LEASE LIABILITY_" sheetId="11" state="visible" r:id="rId11"/>
    <sheet xmlns:r="http://schemas.openxmlformats.org/officeDocument/2006/relationships" name="PROMISSORY NOTES DUE TO RELATED" sheetId="12" state="visible" r:id="rId12"/>
    <sheet xmlns:r="http://schemas.openxmlformats.org/officeDocument/2006/relationships" name="SHARE CAPITAL_" sheetId="13" state="visible" r:id="rId13"/>
    <sheet xmlns:r="http://schemas.openxmlformats.org/officeDocument/2006/relationships" name="INCOME TAXES_" sheetId="14" state="visible" r:id="rId14"/>
    <sheet xmlns:r="http://schemas.openxmlformats.org/officeDocument/2006/relationships" name="RELATED PARTY TRANSACTIONS_" sheetId="15" state="visible" r:id="rId15"/>
    <sheet xmlns:r="http://schemas.openxmlformats.org/officeDocument/2006/relationships" name="SEGMENT DISCLOSURES_" sheetId="16" state="visible" r:id="rId16"/>
    <sheet xmlns:r="http://schemas.openxmlformats.org/officeDocument/2006/relationships" name="NON-CASH TRANSACTIONS_" sheetId="17" state="visible" r:id="rId17"/>
    <sheet xmlns:r="http://schemas.openxmlformats.org/officeDocument/2006/relationships" name="SUBSEQUENT EVENTS_"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MINERAL PROPERTY INTEREST AND_2" sheetId="21" state="visible" r:id="rId21"/>
    <sheet xmlns:r="http://schemas.openxmlformats.org/officeDocument/2006/relationships" name="ACCOUNTS PAYABLE AND ACCRUED _2" sheetId="22" state="visible" r:id="rId22"/>
    <sheet xmlns:r="http://schemas.openxmlformats.org/officeDocument/2006/relationships" name="LEASE LIABILITY_ (Tables)" sheetId="23" state="visible" r:id="rId23"/>
    <sheet xmlns:r="http://schemas.openxmlformats.org/officeDocument/2006/relationships" name="PROMISSORY NOTES DUE TO RELAT_2" sheetId="24" state="visible" r:id="rId24"/>
    <sheet xmlns:r="http://schemas.openxmlformats.org/officeDocument/2006/relationships" name="SHARE CAPITAL_ (Tables)" sheetId="25" state="visible" r:id="rId25"/>
    <sheet xmlns:r="http://schemas.openxmlformats.org/officeDocument/2006/relationships" name="INCOME TAXES_ (Tables)" sheetId="26" state="visible" r:id="rId26"/>
    <sheet xmlns:r="http://schemas.openxmlformats.org/officeDocument/2006/relationships" name="Summary of Liabilities (Details" sheetId="27" state="visible" r:id="rId27"/>
    <sheet xmlns:r="http://schemas.openxmlformats.org/officeDocument/2006/relationships" name="NATURE OF BUSINESS AND BASIS _2" sheetId="28" state="visible" r:id="rId28"/>
    <sheet xmlns:r="http://schemas.openxmlformats.org/officeDocument/2006/relationships" name="SUMMARY OF SIGNIFICANT ACCOUN_4" sheetId="29" state="visible" r:id="rId29"/>
    <sheet xmlns:r="http://schemas.openxmlformats.org/officeDocument/2006/relationships" name="Development Expenses (Details)" sheetId="30" state="visible" r:id="rId30"/>
    <sheet xmlns:r="http://schemas.openxmlformats.org/officeDocument/2006/relationships" name="MINERAL PROPERTY INTEREST AND_3" sheetId="31" state="visible" r:id="rId31"/>
    <sheet xmlns:r="http://schemas.openxmlformats.org/officeDocument/2006/relationships" name="Schedule of Accounts Payable An" sheetId="32" state="visible" r:id="rId32"/>
    <sheet xmlns:r="http://schemas.openxmlformats.org/officeDocument/2006/relationships" name="Schedule of Leases (Details)" sheetId="33" state="visible" r:id="rId33"/>
    <sheet xmlns:r="http://schemas.openxmlformats.org/officeDocument/2006/relationships" name="Schedule of Future Minimum Leas" sheetId="34" state="visible" r:id="rId34"/>
    <sheet xmlns:r="http://schemas.openxmlformats.org/officeDocument/2006/relationships" name="Schedule of Promissory Notes (D" sheetId="35" state="visible" r:id="rId35"/>
    <sheet xmlns:r="http://schemas.openxmlformats.org/officeDocument/2006/relationships" name="Schedule of Payments To Repay P" sheetId="36" state="visible" r:id="rId36"/>
    <sheet xmlns:r="http://schemas.openxmlformats.org/officeDocument/2006/relationships" name="PROMISSORY NOTES DUE TO RELAT_3" sheetId="37" state="visible" r:id="rId37"/>
    <sheet xmlns:r="http://schemas.openxmlformats.org/officeDocument/2006/relationships" name="Stock Options Outstanding (Deta" sheetId="38" state="visible" r:id="rId38"/>
    <sheet xmlns:r="http://schemas.openxmlformats.org/officeDocument/2006/relationships" name="Summary Of Stock Options Outsta" sheetId="39" state="visible" r:id="rId39"/>
    <sheet xmlns:r="http://schemas.openxmlformats.org/officeDocument/2006/relationships" name="Fair Values of Non-Employee Sto" sheetId="40" state="visible" r:id="rId40"/>
    <sheet xmlns:r="http://schemas.openxmlformats.org/officeDocument/2006/relationships" name="SHARE CAPITAL_ (Details Narrati" sheetId="41" state="visible" r:id="rId41"/>
    <sheet xmlns:r="http://schemas.openxmlformats.org/officeDocument/2006/relationships" name="Reconciliation Of The Income Ta" sheetId="42" state="visible" r:id="rId42"/>
    <sheet xmlns:r="http://schemas.openxmlformats.org/officeDocument/2006/relationships" name="Deferred Income Tax Assets And " sheetId="43" state="visible" r:id="rId43"/>
    <sheet xmlns:r="http://schemas.openxmlformats.org/officeDocument/2006/relationships" name="INCOME TAXES_ (Details Narrativ" sheetId="44" state="visible" r:id="rId44"/>
    <sheet xmlns:r="http://schemas.openxmlformats.org/officeDocument/2006/relationships" name="RELATED PARTY TRANSACTIONS_ (De" sheetId="45" state="visible" r:id="rId45"/>
    <sheet xmlns:r="http://schemas.openxmlformats.org/officeDocument/2006/relationships" name="NON-CASH TRANSACTIONS_ (Details" sheetId="46" state="visible" r:id="rId46"/>
    <sheet xmlns:r="http://schemas.openxmlformats.org/officeDocument/2006/relationships" name="SUBSEQUENT EVENTS_ (Details Nar"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0" customWidth="1" min="1" max="1"/>
    <col width="32" customWidth="1" min="2" max="2"/>
  </cols>
  <sheetData>
    <row r="1">
      <c r="A1" s="1" t="inlineStr">
        <is>
          <t>Cover</t>
        </is>
      </c>
      <c r="B1" s="2" t="inlineStr">
        <is>
          <t>12 Months Ended</t>
        </is>
      </c>
    </row>
    <row r="2">
      <c r="B2" s="2" t="inlineStr">
        <is>
          <t>Apr. 30, 2022 USD ($) shares</t>
        </is>
      </c>
    </row>
    <row r="3">
      <c r="A3" s="3" t="inlineStr">
        <is>
          <t>Cover [Abstract]</t>
        </is>
      </c>
      <c r="B3" s="4" t="inlineStr">
        <is>
          <t xml:space="preserve"> </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Apr. 30,  2022</t>
        </is>
      </c>
    </row>
    <row r="9">
      <c r="A9" s="4" t="inlineStr">
        <is>
          <t>Document Fiscal Period Focus</t>
        </is>
      </c>
      <c r="B9" s="4" t="inlineStr">
        <is>
          <t>FY</t>
        </is>
      </c>
    </row>
    <row r="10">
      <c r="A10" s="4" t="inlineStr">
        <is>
          <t>Document Fiscal Year Focus</t>
        </is>
      </c>
      <c r="B10" s="4" t="inlineStr">
        <is>
          <t>2022</t>
        </is>
      </c>
    </row>
    <row r="11">
      <c r="A11" s="4" t="inlineStr">
        <is>
          <t>Current Fiscal Year End Date</t>
        </is>
      </c>
      <c r="B11" s="4" t="inlineStr">
        <is>
          <t>--04-30</t>
        </is>
      </c>
    </row>
    <row r="12">
      <c r="A12" s="4" t="inlineStr">
        <is>
          <t>Entity File Number</t>
        </is>
      </c>
      <c r="B12" s="4" t="inlineStr">
        <is>
          <t>000-55321</t>
        </is>
      </c>
    </row>
    <row r="13">
      <c r="A13" s="4" t="inlineStr">
        <is>
          <t>Entity Registrant Name</t>
        </is>
      </c>
      <c r="B13" s="4" t="inlineStr">
        <is>
          <t>I-MINERALS INC.</t>
        </is>
      </c>
    </row>
    <row r="14">
      <c r="A14" s="4" t="inlineStr">
        <is>
          <t>Entity Central Index Key</t>
        </is>
      </c>
      <c r="B14" s="4" t="inlineStr">
        <is>
          <t>0001405663</t>
        </is>
      </c>
    </row>
    <row r="15">
      <c r="A15" s="4" t="inlineStr">
        <is>
          <t>Entity Tax Identification Number</t>
        </is>
      </c>
      <c r="B15" s="4" t="inlineStr">
        <is>
          <t>20-4644299</t>
        </is>
      </c>
    </row>
    <row r="16">
      <c r="A16" s="4" t="inlineStr">
        <is>
          <t>Entity Incorporation, State or Country Code</t>
        </is>
      </c>
      <c r="B16" s="4" t="inlineStr">
        <is>
          <t>Z4</t>
        </is>
      </c>
    </row>
    <row r="17">
      <c r="A17" s="4" t="inlineStr">
        <is>
          <t>Entity Address, Address Line One</t>
        </is>
      </c>
      <c r="B17" s="4" t="inlineStr">
        <is>
          <t>Suite 880</t>
        </is>
      </c>
    </row>
    <row r="18">
      <c r="A18" s="4" t="inlineStr">
        <is>
          <t>Entity Address, Address Line Two</t>
        </is>
      </c>
      <c r="B18" s="4" t="inlineStr">
        <is>
          <t>580 Hornby Street</t>
        </is>
      </c>
    </row>
    <row r="19">
      <c r="A19" s="4" t="inlineStr">
        <is>
          <t>Entity Address, City or Town</t>
        </is>
      </c>
      <c r="B19" s="4" t="inlineStr">
        <is>
          <t>Vancouver</t>
        </is>
      </c>
    </row>
    <row r="20">
      <c r="A20" s="4" t="inlineStr">
        <is>
          <t>Entity Address, State or Province</t>
        </is>
      </c>
      <c r="B20" s="4" t="inlineStr">
        <is>
          <t>BC</t>
        </is>
      </c>
    </row>
    <row r="21">
      <c r="A21" s="4" t="inlineStr">
        <is>
          <t>Entity Address, Country</t>
        </is>
      </c>
      <c r="B21" s="4" t="inlineStr">
        <is>
          <t>CA</t>
        </is>
      </c>
    </row>
    <row r="22">
      <c r="A22" s="4" t="inlineStr">
        <is>
          <t>Entity Address, Postal Zip Code</t>
        </is>
      </c>
      <c r="B22" s="4" t="inlineStr">
        <is>
          <t>V6C 3B6</t>
        </is>
      </c>
    </row>
    <row r="23">
      <c r="A23" s="4" t="inlineStr">
        <is>
          <t>City Area Code</t>
        </is>
      </c>
      <c r="B23" s="4" t="inlineStr">
        <is>
          <t>(877)</t>
        </is>
      </c>
    </row>
    <row r="24">
      <c r="A24" s="4" t="inlineStr">
        <is>
          <t>Local Phone Number</t>
        </is>
      </c>
      <c r="B24" s="4" t="inlineStr">
        <is>
          <t>303-6573</t>
        </is>
      </c>
    </row>
    <row r="25">
      <c r="A25" s="4" t="inlineStr">
        <is>
          <t>Title of 12(g) Security</t>
        </is>
      </c>
      <c r="B25" s="4" t="inlineStr">
        <is>
          <t>Common shares with no par valu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true</t>
        </is>
      </c>
    </row>
    <row r="33">
      <c r="A33" s="4" t="inlineStr">
        <is>
          <t>Elected Not To Use the Extended Transition Period</t>
        </is>
      </c>
      <c r="B33" s="4" t="inlineStr">
        <is>
          <t>false</t>
        </is>
      </c>
    </row>
    <row r="34">
      <c r="A34" s="4" t="inlineStr">
        <is>
          <t>Entity Shell Company</t>
        </is>
      </c>
      <c r="B34" s="4" t="inlineStr">
        <is>
          <t>false</t>
        </is>
      </c>
    </row>
    <row r="35">
      <c r="A35" s="4" t="inlineStr">
        <is>
          <t>Entity Public Float | $</t>
        </is>
      </c>
      <c r="B35" s="5" t="n">
        <v>1300000</v>
      </c>
    </row>
    <row r="36">
      <c r="A36" s="4" t="inlineStr">
        <is>
          <t>Entity Common Stock, Shares Outstanding | shares</t>
        </is>
      </c>
      <c r="B36" s="6" t="n">
        <v>93730212</v>
      </c>
    </row>
    <row r="37">
      <c r="A37" s="4" t="inlineStr">
        <is>
          <t>Auditor Firm ID</t>
        </is>
      </c>
      <c r="B37" s="4" t="inlineStr">
        <is>
          <t>1227</t>
        </is>
      </c>
    </row>
    <row r="38">
      <c r="A38" s="4" t="inlineStr">
        <is>
          <t>Auditor Name</t>
        </is>
      </c>
      <c r="B38" s="4" t="inlineStr">
        <is>
          <t>BDO CANADA LLP</t>
        </is>
      </c>
    </row>
    <row r="39">
      <c r="A39" s="4" t="inlineStr">
        <is>
          <t>Auditor Location</t>
        </is>
      </c>
      <c r="B39" s="4" t="inlineStr">
        <is>
          <t>Vancouver, Canad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 AND ACCRUED LIABILITIES:</t>
        </is>
      </c>
      <c r="B1" s="2" t="inlineStr">
        <is>
          <t>12 Months Ended</t>
        </is>
      </c>
    </row>
    <row r="2">
      <c r="B2" s="2" t="inlineStr">
        <is>
          <t>Apr. 30, 2022</t>
        </is>
      </c>
    </row>
    <row r="3">
      <c r="A3" s="3" t="inlineStr">
        <is>
          <t>Payables and Accruals [Abstract]</t>
        </is>
      </c>
      <c r="B3" s="4" t="inlineStr">
        <is>
          <t xml:space="preserve"> </t>
        </is>
      </c>
    </row>
    <row r="4">
      <c r="A4" s="4" t="inlineStr">
        <is>
          <t>ACCOUNTS PAYABLE AND ACCRUED LIABILITIES:</t>
        </is>
      </c>
      <c r="B4" s="4" t="inlineStr">
        <is>
          <t xml:space="preserve">4. ACCOUNTS PAYABLE AND ACCRUED LIABILITIES: Schedule of Accounts Payable And Accrued Liabilities
April 30, 2022 $ April 30, 2021 $
Trade payables 189,615 160,503
Amounts due to related parties (Note 9) 224,627 219,256
Withholding tax and interest on deemed dividends (Note 6) 896,756 896,756
Interest payable on promissory notes (Note 6) 78,579 1,621,951
Total accounts payable and accrued liabilities 1,389,577 2,898,4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Y:</t>
        </is>
      </c>
      <c r="B1" s="2" t="inlineStr">
        <is>
          <t>12 Months Ended</t>
        </is>
      </c>
    </row>
    <row r="2">
      <c r="B2" s="2" t="inlineStr">
        <is>
          <t>Apr. 30, 2022</t>
        </is>
      </c>
    </row>
    <row r="3">
      <c r="A3" s="3" t="inlineStr">
        <is>
          <t>Leases [Abstract]</t>
        </is>
      </c>
      <c r="B3" s="4" t="inlineStr">
        <is>
          <t xml:space="preserve"> </t>
        </is>
      </c>
    </row>
    <row r="4">
      <c r="A4" s="4" t="inlineStr">
        <is>
          <t>LEASE LIABILITY:</t>
        </is>
      </c>
      <c r="B4" s="4" t="inlineStr">
        <is>
          <t xml:space="preserve">5. LEASE LIABILITY:
The Company entered into a property lease in October
2020 and the Company recognized a lease obligation with respect to the
operating lease. The terms and the
outstanding balances as at April 30, 2022 and 2021 are as follows: Schedule of Leases
April 30, 2022 $ April 30, 2021 $
Right-of-use asset from property lease repayable in monthly instalments of $2,332 and an interest rate of 13% per annum and an end date of October 15, 2022 13,475 37,948
Less: current portion (13,475) (27,982)
Non-current portion - 9,966
The following is a schedule of the Company’s
future minimum lease payments related to the office lease obligation: Schedule of Future Minimum Lease Payments
April 30, 2022 $
2022 -
2023 13,991
Total minimum lease payments 13,991
Less: imputed interest (516)
Total present value of minimum lease payments 13,475
Less: current portion (13,475)
Non-current portion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MISSORY NOTES DUE TO RELATED PARTY:</t>
        </is>
      </c>
      <c r="B1" s="2" t="inlineStr">
        <is>
          <t>12 Months Ended</t>
        </is>
      </c>
    </row>
    <row r="2">
      <c r="B2" s="2" t="inlineStr">
        <is>
          <t>Apr. 30, 2022</t>
        </is>
      </c>
    </row>
    <row r="3">
      <c r="A3" s="3" t="inlineStr">
        <is>
          <t>Debt Disclosure [Abstract]</t>
        </is>
      </c>
      <c r="B3" s="4" t="inlineStr">
        <is>
          <t xml:space="preserve"> </t>
        </is>
      </c>
    </row>
    <row r="4">
      <c r="A4" s="4" t="inlineStr">
        <is>
          <t>PROMISSORY NOTES DUE TO RELATED PARTY:</t>
        </is>
      </c>
      <c r="B4" s="4" t="inlineStr">
        <is>
          <t xml:space="preserve">6. PROMISSORY NOTES DUE TO RELATED PARTY: Schedule of Promissory Notes
April 30, 2022 $ April 30, 2021 $
Third promissory notes 27,736,602 26,404,927
Fifth promissory notes 3,387,673 3,199,806
Sixth promissory notes 3,652,662 2,424,741
Total promissory notes 34,776,937 32,029,474
The Company has Third Promissory Notes, Fifth
Promissory Notes and Sixth Promissory Notes due to a company controlled by a
director of the Company (the “Lender”).
The Third Promissory Notes were due on March 31, 2019. On March 27, 2019, an amending agreement was
entered into extending the maturity date of the Promissory Notes from March 31,
2019 to June 30, 2019 for no consideration.
On June 28, 2019, the Company entered into an amending agreement with
the Lender further extending this maturity date to October 31, 2019 for no
consideration. The Fifth Promissory
Notes were due on December 31, 2019. On October
25, 2019, the Company entered into an amending agreement with the Lender
extending the maturity date for both notes, for no consideration, to the
earlier of (i) June 30, 2020 and (ii) 60 days after a pre-feasibility study has
been filed on SEDAR. The Sixth
Promissory Notes have the same maturity date. On June 4, 2020, all three
promissory notes were extended to December 15, 2020 for no consideration. On December 3, 2020, the maturity date was
extended to March 15, 2021 for no consideration. On March 9, 2021 the maturity date was
extended to April 15, 2021 for no consideration. On April 15, 2021 the maturity
date was extended to May 15, 2021 for no consideration. On May 10, 2021 the
maturity date was extended to June 15, 2021 for no consideration. On June 15,
2021 the maturity date was extended to July 15, 2021 for no consideration. On
July 15, 2021 the maturity date was extended to August 15, 2021 for no
consideration. In addition, the interest
rate was decreased to 0.13% per annum effective May 1, 2021 from 12% to 14%. On August 13, 2021 the maturity date was
extended to September 15, 2021 for no consideration. On September 13, 2021 the maturity date was
extended to October 15, 2021 for no consideration. On October 13, 2021, the
maturity date was extended to November 15, 2021 for no consideration. On
November 15, 2021, the maturity date was extended to December 15, 2021 for no
consideration. On December 15, 2021, the maturity date was extended to January 15,
2022 for no consideration. On January 13, 2022, the maturity date was extended
to February 15, 2022 for no consideration.
On February 15, 2022, the maturity date was extended to April 15, 2022
for no consideration. On April 14, 2022,
the maturity date was extended to June 15, 2022 for no consideration. On June 14, 2022, the maturity date was
extended to September 15, 2022 for no consideration.
In accordance with the guidance of ASC 470-50
and ASC 470-60, the Company determined that the March 27, 2019, June 28, 2019, October
25, 2019, June 4, 2020, December 3, 2020, March 9, 2021, April 15, 2021, May
10, 2021, June 15, 2021, July 15, 2021, August 13, 2021, September 13, 2021,
October 13, 2021, November 15, 2021, December 15, 2021, January 13, 2022, February
15, 2022 and April 14, 2022 extension agreements qualified as troubled debt
restructurings. However, as the
Company did not transfer assets or grant an equity interest to the Lender and since
the carrying amount of the promissory notes at the time of the restructurings did
not exceed the total future cash payments specified by the new terms, this
change was accounted for prospectively using the effective interest rate that
equates the carrying amount to the expected future cash flows.
Certain conditions may result in early repayment
including immediate repayment in the event a person currently not related to
the Company acquires more than 40% of the outstanding common shares of the
Company.
The Company
determined that accrued interest on the promissory notes are subject to
withholding taxes as the Lender controls over 25% of the common shares of the
Company and the Company’s debt to equity ratio exceeded certain statutory
limits that caused interest expense deductibility to be partially
restricted. The withholding taxes are
payable based on the amount of restricted interest, when such interest is paid
or at the end of a fiscal year and are accounted for as a deemed dividend in
accordance with ASC 740-10-15-4. As at
April 30, 2022, the Company had recorded $896,756 of withholding tax and
interest on the deemed dividends (2021 - $896,756)
Third Promissory Notes
The Third Promissory Notes bear interest at the
rate of 0.13% per annum and during the year ended April
30, 2022, the Company recorded interest
of $32,880 (2021 - $3,048,758). Interest
is payable semi-annually as calculated on May 31 st th
Fifth Promissory Notes
On
September 11, 2018, the Company entered into a Loan Agreement with the Lender
pursuant to which up to $2,500,000 will be advanced to the Company in tranches
(the “Fifth Promissory Notes”). As at April 30,
2022, the Company had received $2,500,000
(2021 - $2,500,000) in advances pursuant to the Fifth Promissory Notes. The Fifth
Promissory Notes bear interest at the rate of 0.13% per annum and during the year ended April
30, 2022, the Company recorded interest
of $4,017 (2021 - $428,415). Interest is payable semi-annually
as calculated on May 31 st th
Sixth Promissory Notes
On October
25, 2019, the Company entered into a Loan Agreement with the Lender pursuant to
which up to $700,000 will be advanced to the Company in tranches (the “Sixth
Promissory Notes”). On January 20, 2020
and July 8, 2020, the Company entered into amending agreements whereby the
Lender agreed to advance an additional $600,000 and $1,200,000, respectively, under
the same terms as the Sixth Promissory Notes.
As at April
30, 2022, the Company had received $3,350,000
in advances pursuant to the Sixth Promissory Notes (2021 - $2,250,000). On
November 15, 2021, the Company entered into an amending agreement whereby the
Lender agreed to advance an additional $500,000, under the same terms as the
Sixth Promissory Notes. On March 21,
2022, the Company entered into an amending agreement whereby the Lender agreed
to advance an additional $250,000, under the same terms as the Sixth Promissory
Notes. On June 14, 2022, the Company
entered into an amending agreement whereby the Lender agreed to advance an
additional $450,000, under the same terms as the Sixth Promissory Notes.
The Sixth
Promissory Notes bear interest at the rate of 0.13% per annum and during the year ended April
30, 2022, the Company recorded interest
of $3,725 (2021 - $248,064). Interest is payable semi-annually
as calculated on May 31 st th
During the year ended April
30, 2022, the Company recorded accrued
interest of $60,000 with respect to the accrued withholding tax payable (Note 6).
The Third Promissory Notes, the Fifth Promissory
Notes and the Sixth Promissory Notes are collateralized by the Company’s
Helmer-Bovill Property.
The following table outlines the estimated cash
payments required, by calendar year, in order to repay the principal balance of
the Third Promissory Notes, the Fifth Promissory Notes and the Sixth Promissory
Notes: Schedule of Payments To Repay Principal Balance
2022 $ 2023 $ 2024 $ 2025 $ 2026 $ Total $
34,776,937 - - - - 34,776,9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Apr. 30, 2022</t>
        </is>
      </c>
    </row>
    <row r="3">
      <c r="A3" s="3" t="inlineStr">
        <is>
          <t>Equity [Abstract]</t>
        </is>
      </c>
      <c r="B3" s="4" t="inlineStr">
        <is>
          <t xml:space="preserve"> </t>
        </is>
      </c>
    </row>
    <row r="4">
      <c r="A4" s="4" t="inlineStr">
        <is>
          <t>SHARE CAPITAL:</t>
        </is>
      </c>
      <c r="B4" s="4" t="inlineStr">
        <is>
          <t>7. SHARE CAPITAL:
Common
shares
a) Authorized:
Unlimited
number of common shares, without par value.
The
holders of common shares are entitled to receive dividends which are declared
from time to time, and are entitled to one vote per share at meetings of the
Company. All shares are ranked equally with regards to the Company’s residual
assets.
b) Stock transactions:
During
the years ended April 30, 2022 and 2021, the
Company did not complete any stock transactions.
c) Stock options:
The
Company has granted stock options under the terms of its Stock Option Plan (the
“Plan”). The Plan provides that the directors
of the Company may grant options to purchase common shares to directors,
officers, employees and service providers of the Company on terms that the
directors of the Company may determine are within the limitations set forth in
the Plan. The maximum number of shares
available under the Plan is limited to 10% of the issued common shares. The maximum term of stock options is ten
years. All stock options vest on the
date of grant, unless otherwise stated.
As at April 30, 2022, the Company had 8,123,021
stock options available for grant pursuant to the Plan (2021 – 6,623,021).
The Company’s stock
options outstanding as at April 30, 2022 and 2021
and the changes for the years then ended are as follows: Stock Options Outstanding
Number
Outstanding Weighted Average Exercise
Price (in
CAD$)
Balance
outstanding at April 30, 2020 2,950,000 0.26
Expired (200,000) 0.25
Balance
outstanding at April 30, 2021 2,750,000 0.26
Expired (1,500,000) 0.26
Balance outstanding
at April 30, 2022 1,250,000 0.25
Balance exercisable
at April 30, 2022 - -
Summary
of stock options outstanding at April 30, 2022: Summary Of Stock Options Outstanding
Security Number
Outstanding Number Exercisable Exercise
Price (CAD$) Expiry
Date Remaining
Contractual Life (years)
Stock
options 1,250,000 (1) - (1) 0.25 August 9, 2023 1.28
Notes:
(1)
Non-Employee
Stock Options
In
accordance with the guidance of ASU 2018-07, the measurement and classification
of stock options awarded to non-employees is aligned with that for employees. The
ASU retains the existing cost attribution guidance, which requires entities to
recognize compensation cost for nonemployee awards in the same period and in
the same manner (i.e. capitalize or expense) they would if they paid cash for
the goods or services, but it moves the guidance to ASC 718. Effective May 1, 2020, the Company adopted the
new standard.
Upon adoption, the Company applied
the modified retrospective transition approach and recorded an adjustment on
May 1, 2020 to decrease derivative liabilities by $16,541 and decrease opening
deficit by $16,541.
The
non-employee stock options are accounted for at their respective fair values
and are summarized as follows for the years ended April 30, 2022 and 2021: Fair Values of Non-Employee Stock Options
2022 $ 2021 $
Fair value of non-employee options, beginning of the period - 16,541
Transfer value on exercise of options - -
Fair value of options on vesting - -
Change in fair value of non-employee stock options during the period - -
Adoption of ASU 2018-07 adjustment - (16,541)
Fair value of non-employee options, end of the period - -
As at April
30, 2022, the unamortized compensation
cost of options is $93,382 and the intrinsic value of options expected to vest
is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2</t>
        </is>
      </c>
    </row>
    <row r="3">
      <c r="A3" s="3" t="inlineStr">
        <is>
          <t>Income Tax Disclosure [Abstract]</t>
        </is>
      </c>
      <c r="B3" s="4" t="inlineStr">
        <is>
          <t xml:space="preserve"> </t>
        </is>
      </c>
    </row>
    <row r="4">
      <c r="A4" s="4" t="inlineStr">
        <is>
          <t>INCOME TAXES:</t>
        </is>
      </c>
      <c r="B4" s="4" t="inlineStr">
        <is>
          <t>8. INCOME TAXES:
Reconciliation Of The Income Tax Provision
2022 $ 2021 $
Statutory tax rate 27% 27%
Loss before income taxes (1,354,925) (4,899,259)
Expected income tax recovery (366,000) (1,323,000)
Increase (decrease) in income tax recovery resulting from:
Derivative liability -
Other permanent differences 23,000 599,000
Foreign income taxed at foreign rates 49,000 46,000
Impact of under provision in previous year 4,000 (18,000)
Change in valuation allowance 290,000 696,000
Income tax recovery (expense) - -
As a result of tax legislation enacted in the U.S. at
the end of 2017, the federal U.S. corporate tax rate applicable to years
subsequent to 2017 was substantially reduced.
The Company recorded deferred income tax expense in respect of its U.S.
operations during the year ended April 30, 2022 using the federal rate of 21%
(2021 – 21%).
The Company also revalued its deferred tax
assets in respect of its Canadian operations to reflect the increase in the
Canadian corporate income tax rate to 27% (2021 – 27%) for years subsequent to
2017. There was no impact on tax expense
as a full valuation allowance is provided for the deferred tax assets.
The significant components of the Company’s
deferred income tax assets and liabilities after applying enacted corporate tax
rates as at April 30, 2022 and 2021 are as follows: Deferred Income Tax Assets And Liabilities
2022 $ 2021 $
Deferred income tax assets / (liabilities)
Operating losses carried forward 10,173,000 10,010,000
Resource property 685,000 555,000
Share issuance costs 7,000 19,000
Other 21,000 12,000
Valuation allowance (10,886,000) (10,596,000)
Net deferred income tax assets - -
At April
30, 2022, the Company has accumulated non-capital losses $19,323,000 (2021 -
$18,804,000) in Canada and net operating losses of $23,599,000 (2021 -
$23,491,000) in the USA, which are available to carryforward and offset future
years’ taxable income. Losses arising
before January 1, 2018 will expire in various amounts from 2022 to 2038 and
will offset 100% of taxable income. As a result of tax legislation enacted in
the U.S. at the end of 2017, net operating losses in the US arising in tax year
beginning after December 31, 2017 can be carried forward indefinitely instead
of 20 years and carrybacks are no longer permitted. However, the net operating
loss carryforward is limited and can only offset 80% of taxable income.
Uncertain Tax
Positions
The
Company has adopted certain provisions of ASC 740, “Income Taxes”, which
prescribes a recognition threshold and measurement attribute for the recognition
and measurement of tax positions taken or expected to be taken in income tax
returns. The provisions also provide guidance on the de-recognition of income
tax assets and liabilities, classification of current and deferred income tax
assets and liabilities, and accounting for interest and penalties associated
with tax positions.
The
Company files income tax returns in the U.S. federal jurisdiction, various
state and foreign jurisdictions. The
Company’s tax returns are subject to tax examinations by U.S. federal and state
tax authorities, or examinations by foreign tax authorities until respective
statute of limitation. The Company
currently has no tax years under examination. The Company is subject to tax examinations
by tax authorities for all taxation years commencing after 2003.
At
April 30, 2022, the Company does not have an accrual relating to uncertain tax
positions. It is not anticipated that unrecognized tax benefits would
significantly increase or decrease within 12 months of the reporting date.
The
Company has recorded management’s estimate of a withholding tax liability in
the amount of $896,756 (Note 6). The
amount determined to be payable upon review by the taxation authorities may
vary materially from this current estimate.
Provision
has not been made for U.S. or additional foreign taxes on undistributed
earnings of foreign subsidiaries. Such earnings have been and will continue to
be reinvested but could become subject to additional tax if they were remitted
as dividends or were loaned to the Company affiliate. It is not practicable to
determine the amount of additional tax, if any, that might be payable on the
undistributed foreign earn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pr. 30, 2022</t>
        </is>
      </c>
    </row>
    <row r="3">
      <c r="A3" s="3" t="inlineStr">
        <is>
          <t>Related Party Transactions [Abstract]</t>
        </is>
      </c>
      <c r="B3" s="4" t="inlineStr">
        <is>
          <t xml:space="preserve"> </t>
        </is>
      </c>
    </row>
    <row r="4">
      <c r="A4" s="4" t="inlineStr">
        <is>
          <t>RELATED PARTY TRANSACTIONS:</t>
        </is>
      </c>
      <c r="B4" s="4" t="inlineStr">
        <is>
          <t>9. RELATED PARTY TRANSACTIONS:
During
the year ended April 30, 2022, management and
consulting fees of $96,000 (2021 - $96,000) were charged by RJG Capital
Corporation, a wholly-owned company of W. Barry Girling, Director. Wayne Moorhouse, Director, charged $17,566 (2021
- $17,807) in management and consulting fees.
Gary Childress, Director, charged $14,326 (2021 - $13,796) in management
and consulting fees. $22,151 (2021 - $21,279)
was charged by Malaspina Consultants Inc. for the services of Matt Anderson,
CFO, and are included in professional fees.
Included
in accounts payable and accrued liabilities are amounts owed to directors or
officers or companies controlled by them.
As at April 30, 2022, the amount was $224,627
(2021 – $219,256). All amounts are non-interest bearing,
unsecured, and due on demand.
The promissory
notes received from a company controlled by a director (Note 6) are related
party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12 Months Ended</t>
        </is>
      </c>
    </row>
    <row r="2">
      <c r="B2" s="2" t="inlineStr">
        <is>
          <t>Apr. 30, 2022</t>
        </is>
      </c>
    </row>
    <row r="3">
      <c r="A3" s="3" t="inlineStr">
        <is>
          <t>Segment Reporting [Abstract]</t>
        </is>
      </c>
      <c r="B3" s="4" t="inlineStr">
        <is>
          <t xml:space="preserve"> </t>
        </is>
      </c>
    </row>
    <row r="4">
      <c r="A4" s="4" t="inlineStr">
        <is>
          <t>SEGMENT DISCLOSURES:</t>
        </is>
      </c>
      <c r="B4" s="4" t="inlineStr">
        <is>
          <t xml:space="preserve">10. SEGMENT DISCLOSURES:
The Company considers its business to comprise a single operating segment being the
exploration and development of its resource property. Substantially all of the Company’s long-term assets and operations
are located in Latah County, Idah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CASH TRANSACTIONS:</t>
        </is>
      </c>
      <c r="B1" s="2" t="inlineStr">
        <is>
          <t>12 Months Ended</t>
        </is>
      </c>
    </row>
    <row r="2">
      <c r="B2" s="2" t="inlineStr">
        <is>
          <t>Apr. 30, 2022</t>
        </is>
      </c>
    </row>
    <row r="3">
      <c r="A3" s="3" t="inlineStr">
        <is>
          <t>Supplemental Cash Flow Elements [Abstract]</t>
        </is>
      </c>
      <c r="B3" s="4" t="inlineStr">
        <is>
          <t xml:space="preserve"> </t>
        </is>
      </c>
    </row>
    <row r="4">
      <c r="A4" s="4" t="inlineStr">
        <is>
          <t>NON-CASH TRANSACTIONS:</t>
        </is>
      </c>
      <c r="B4" s="4" t="inlineStr">
        <is>
          <t>11. NON-CASH TRANSACTIONS:
Investing and financing activities that affect recognized assets or
liabilities but that do not result in cash receipts or cash payments are
excluded from the consolidated statements of cash flows. During the year ended April
30, 2022 ,
the following transactions were excluded from the consolidated statement of
cash flows:
a) The transfer of $1,647,463 of interest payable on the Third, Fifth and Sixth Promissory Notes from accounts payable and accrued liabilities to promissory notes; and,
b) Deferred mineral property expenditures of $40,062 included in accounts payable and accrued liabilities at April 30, 2022, less $40,062 included in accounts payable at April 30, 2021 (net inclusion of $nil).
During
the year
ended April 30, 2021, the following transactions were excluded from
the consolidated statement of cash flows:
a) The transfer of $3,489,856 of interest payable on the Third, Fifth and Sixth Promissory Notes from accounts payable and accrued liabilities to promissory notes; and,
b) Deferred mineral property expenditures of $40,062 included in accounts payable and accrued liabilities at April 30, 2021, less $40,062 included in accounts payable at April 30, 2020 (net inclusion of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2</t>
        </is>
      </c>
    </row>
    <row r="3">
      <c r="A3" s="3" t="inlineStr">
        <is>
          <t>Subsequent Events [Abstract]</t>
        </is>
      </c>
      <c r="B3" s="4" t="inlineStr">
        <is>
          <t xml:space="preserve"> </t>
        </is>
      </c>
    </row>
    <row r="4">
      <c r="A4" s="4" t="inlineStr">
        <is>
          <t>SUBSEQUENT EVENTS:</t>
        </is>
      </c>
      <c r="B4" s="4" t="inlineStr">
        <is>
          <t>12. SUBSEQUENT EVENTS:
Subsequent to April
30, 2022:
i) On May 6, 2022, the Company received $125,000 pursuant to the Sixth Promissory Notes and on June 17, 2022 the Company received $150,000, and,
ii) On June 14, 2022, the maturity date of the promissory notes was extended to September 15, 2022 for no consideration. In addition, the Lender agreed to advance an additional $450,000, under the same terms as the Sixth Promissory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Apr. 30, 2022</t>
        </is>
      </c>
    </row>
    <row r="3">
      <c r="A3" s="4" t="inlineStr">
        <is>
          <t>Basis of Presentation and Principles of Consolidation</t>
        </is>
      </c>
      <c r="B3" s="4" t="inlineStr">
        <is>
          <t>Basis of Presentation and Principles of
Consolidation
The
consolidated financial statements include the accounts of the Company and its
subsidiaries, i-Minerals USA, Inc. and CKD Ventures Ltd. All inter-company accounts and transactions
have been eliminated. The Company’s
fiscal year-end is April 30 th</t>
        </is>
      </c>
    </row>
    <row r="4">
      <c r="A4" s="4" t="inlineStr">
        <is>
          <t>Use of Estimates</t>
        </is>
      </c>
      <c r="B4" s="4" t="inlineStr">
        <is>
          <t>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useful life and recoverability of long-lived assets,
stock-based compensation, amortization of promissory notes financing fees, valuation
of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5">
      <c r="A5" s="4" t="inlineStr">
        <is>
          <t>Cash and cash equivalents</t>
        </is>
      </c>
      <c r="B5" s="4" t="inlineStr">
        <is>
          <t>Cash and cash equivalents
The
Company considers all highly liquid instruments with maturity of three months
or less at the time of issuance to be cash equivalents. As at April 30, 2022 and 2021, the Company had
no cash equivalents.</t>
        </is>
      </c>
    </row>
    <row r="6">
      <c r="A6" s="4" t="inlineStr">
        <is>
          <t>Equipment</t>
        </is>
      </c>
      <c r="B6" s="4" t="inlineStr">
        <is>
          <t>Equipment
Equipment
is carried at cost and is amortized over the estimated useful economic lives
using the declining balance method at an annual rate of 30%.</t>
        </is>
      </c>
    </row>
    <row r="7">
      <c r="A7" s="4" t="inlineStr">
        <is>
          <t>Mineral Property Acquisition and Exploration Costs</t>
        </is>
      </c>
      <c r="B7" s="4" t="inlineStr">
        <is>
          <t>Mineral Property Acquisition and Exploration Costs
Mineral
property acquisition costs are capitalized when incurred. Acquisition costs include cash consideration
and the fair market value of shares issued on the acquisition of mineral
property claims.
Costs related to the development of mineral
reserves are capitalized when it has been determined an ore body can be
economically developed. The development
stage begins when an ore body is determined to be economically recoverable
based on proven and probable reserves and appropriate permits are in place, and
ends when the production stage or exploitation of reserves begins. Major mine development expenditures are
capitalized, including primary development costs such as costs of building
access ways, tailings impoundment, development of water supply and
infrastructure developments.
Exploration costs include those relating to
activities carried out (a) in search of previously unidentified mineral
deposits, or (b) at undeveloped concessions.
Pre-development activities involve costs incurred in the exploration
stage that may ultimately benefit production that are expensed due to the lack
of evidence of economic development, which is necessary to demonstrate future
recoverability of these expenses.
Secondary development costs are incurred for preparation of an ore body
for production in a specific ore block or work area, providing a relatively
short-lived benefit only to the mine area they relate to, and not to the ore
body as a whole.
Once production has commenced, capitalized costs
will be depleted using the units-of-production method over the estimated life
of the proven and probable reserves. If mineral properties are subsequently
abandoned or impaired, any capitalized costs will be charged to the Consolidated
Statements of Loss in that period.
We assess the carrying cost of our mineral
properties for impairment whenever information or circumstances indicate the
potential for impairment. Such
evaluations compare estimated future net cash flows with our carrying costs and
future obligations on an undiscounted basis.
If it is determined that the future undiscounted cash flows are less
than the carrying value of the property, a write down to the estimated fair
value is charged to the Consolidated Statements of Loss for the period. Where estimates of future net cash flows are
not available and where other conditions suggest impairment, management
assesses if the carrying value can be recovered.
For
significant development projects, interest is capitalized as part of the
historical cost of developing and constructing assets in accordance with ASC
835-20. Interest is capitalized until the asset is ready for service.
Capitalized interest is determined by multiplying the Company’s
weighted-average borrowing cost on general debt by the average amount of
qualifying costs incurred. Once an asset subject to interest capitalization is
completed and placed in service, the associated capitalized interest is
expensed through depletion or impairment.</t>
        </is>
      </c>
    </row>
    <row r="8">
      <c r="A8" s="4" t="inlineStr">
        <is>
          <t>Debt Issuance Costs</t>
        </is>
      </c>
      <c r="B8" s="4" t="inlineStr">
        <is>
          <t>Debt Issuance Costs
Debt
issuance costs paid to the purchaser of the debt are considered to be a
reduction of the debt proceeds and a component of debt discount. Subsequently, the costs comprising this debt
discount are amortized as financing fees over the term of the promissory notes
using the effective interest method.
During the year ended April 30, 2022, the Company amortized financing
fees totaling $nil (2021 – $nil).</t>
        </is>
      </c>
    </row>
    <row r="9">
      <c r="A9" s="4" t="inlineStr">
        <is>
          <t>Financial Instruments - Credit Losses</t>
        </is>
      </c>
      <c r="B9" s="4" t="inlineStr">
        <is>
          <t>Financial Instruments and Fair Value Measures
The
book value of cash, receivables, accounts payable and accrued liabilities
approximate their fair values due to the immediate or short-term maturity of
those instruments. The fair value
hierarchy under US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I, quoted prices for similar assets or liabilities in
active prices whose inputs are observable or whose significant value drivers
are observable; and
Level 3 - assets
and liabilities whose significant value drivers are unobservable by little or
no market activity and that are significant to the fair value of the assets or
liabilities.
The Company’s promissory
notes are carried at amortized cost.
A
summary of the Company’s Level 3 liabilities for the years ended April 30, 2022
and 2021 is as follows: Summary of Liabilities
2022 $ 2021 $
Non-employee options (Note 7)
Beginning fair value - 16,541
Transfer value on exercise - -
Fair value of options on vesting - -
Change in fair value - -
Adoption of ASU 2018-07 adjustment - (16,541)
Total Level 3 liabilities - -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years ended April 30,
2022 and 2021.</t>
        </is>
      </c>
    </row>
    <row r="10">
      <c r="A10" s="4" t="inlineStr">
        <is>
          <t>Loss Per Share</t>
        </is>
      </c>
      <c r="B10" s="4" t="inlineStr">
        <is>
          <t>Los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For the year ended April
30, 2022,
loss per share excludes 1,250,000 (2021 – 2,750,000) potentially dilutive
common shares (related to outstanding options and warrants) as their effect was
anti-dilutive.</t>
        </is>
      </c>
    </row>
    <row r="11">
      <c r="A11" s="4" t="inlineStr">
        <is>
          <t>Foreign Currency Translation</t>
        </is>
      </c>
      <c r="B11" s="4" t="inlineStr">
        <is>
          <t xml:space="preserve">Foreign Currency Translation
The
Company’s functional and reporting currency is the US dollar. Monetary assets and liabilities denominated
in foreign currencies are translated using the exchange rate prevailing at the
balance sheet date and non-monetary items are translated at exchange rates
prevailing when the assets were acquired or obligations incurred. Gains and losses arising on translation or
settlement of foreign currency denominated transactions or balances are
included in the determination of income. </t>
        </is>
      </c>
    </row>
    <row r="12">
      <c r="A12" s="4" t="inlineStr">
        <is>
          <t>Income Taxes</t>
        </is>
      </c>
      <c r="B12" s="4" t="inlineStr">
        <is>
          <t xml:space="preserve">Income Taxes
The
Company accounts for income taxes using the asset and liability method.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adopted the provisions of FASB ASC 740 "Income Taxes"
regarding accounting for uncertainty in income taxes. The Company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requires numerous estimates based
on available information. The Company considers many factors when evaluating
and estimating its tax positions and tax benefits, and its recognized tax
positions and tax benefits may not accurately anticipate actual outcomes. As
additional information is obtained, there may be a need to periodically adjust
the recognized tax positions and tax benefits. These periodic adjustments may
have a material impact on the consolidated statements of operations. When
applicable, the Company classifies penalties and interest associated with
uncertain tax positions as a component of income tax expense in its
consolidated Statement of Loss. </t>
        </is>
      </c>
    </row>
    <row r="13">
      <c r="A13" s="4" t="inlineStr">
        <is>
          <t>Stock-Based Compensation</t>
        </is>
      </c>
      <c r="B13" s="4" t="inlineStr">
        <is>
          <t>Stock-Based Compensation
The
Company accounts for all stock-based payments and awards under the fair value
based method. 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and in the same manner as if
the Company had paid cash instead of paying with or using equity based
instruments. The cost of the stock-based
payments to non-employees that are fully vested and non-forfeitable as at the
grant date
is
measured and recognized at that date, unless there is a contractual term for
services in which case such compensation would be amortized over the
contractual term.
The
Company accounts for the granting of stock options to employees using the fair
value method whereby all awards to employees will be recorded at fair value on
the date of the grant. The fair value of
all stock options is expensed over their vesting period with a corresponding
increase to additional paid-in capital.
Compensation
costs for stock-based payments that do not include performance conditions are
recognized on a straight-line basis. Compensation cost associated with a share-based
award having a performance condition is only recognized over the requisite
service period if it is probable. Share based awards with a performance
condition are accrued on an award by award basis.
The
Company uses the Black-Scholes option valuation model to calculate the fair
value of stock options at the date of the grant. Option pricing models require
the input of highly subjective assumptions, including the expected price
volatility. Changes in these assumptions can materially affect the fair value
estimates.</t>
        </is>
      </c>
    </row>
    <row r="14">
      <c r="A14" s="4" t="inlineStr">
        <is>
          <t>Concentration of Risk</t>
        </is>
      </c>
      <c r="B14" s="4" t="inlineStr">
        <is>
          <t>Concentration of Risk
The Company is
subject to interest rate risk on its debt financings. The Company generally uses fixed interest
rates.
Adoption
of New Accounting Pronouncements</t>
        </is>
      </c>
    </row>
    <row r="15">
      <c r="A15" s="4" t="inlineStr">
        <is>
          <t>Change in Accounting Principle, Other [Member]</t>
        </is>
      </c>
      <c r="B15" s="4" t="inlineStr">
        <is>
          <t xml:space="preserve"> </t>
        </is>
      </c>
    </row>
    <row r="16">
      <c r="A16" s="4" t="inlineStr">
        <is>
          <t>Financial Instruments - Credit Losses</t>
        </is>
      </c>
      <c r="B16" s="4" t="inlineStr">
        <is>
          <t>Financial Instruments
- Credit Losses
In June 2016, the FASB issued ASU
2016-13, Financial Instruments-Credit Losses (Topic 326): Measurement of Credit
Losses on Financial Instruments. ASU 2016-13 replaced the incurred loss
impairment methodology under current GAAP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SU 2016-13 is
effective for fiscal years beginning after December 15, 2019, with early
adoption permitted. In October 2019, the FASB issued ASU No. 2019-10,
“Financial Instruments-Credit Losses (Topic 326): Effective Dates”, to finalize
the effective date delays for private companies, not-for-profits, and smaller
reporting companies applying the CECL standards. The ASU is effective for
reporting periods beginning after December 15, 2022 and interim periods within
those fiscal years. Early adoption is permitted. The Company has not early
adopted this update and it will become effective on April 1, 2023 assuming
the Company will remain an emerging growth company. The Company is currently
assessing the impact of adopting this standard on its consolidated financial
statements.</t>
        </is>
      </c>
    </row>
    <row r="17">
      <c r="A17" s="4" t="inlineStr">
        <is>
          <t>Income Taxes</t>
        </is>
      </c>
      <c r="B17" s="4" t="inlineStr">
        <is>
          <t>Income Taxes
In December 2019, the FASB issued
ASU 2019-12, Income Taxes (Topic 740): Simplifying the Accounting for Income
Taxes. ASU 2019-12 will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ASU are effective for fiscal years, and interim periods
within those fiscal years, beginning after December 15, 2020. Effective May 1, 2021, the Company adopted the
new standard.
The adoption of this ASU did not
result in any adjustments to the financial statements.
Recently
Issued Accounting Pronounc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 USD ($)</t>
        </is>
      </c>
      <c r="B1" s="2" t="inlineStr">
        <is>
          <t>Apr. 30, 2022</t>
        </is>
      </c>
      <c r="C1" s="2" t="inlineStr">
        <is>
          <t>Apr. 30, 2021</t>
        </is>
      </c>
    </row>
    <row r="2">
      <c r="A2" s="3" t="inlineStr">
        <is>
          <t>Current assets</t>
        </is>
      </c>
      <c r="B2" s="4" t="inlineStr">
        <is>
          <t xml:space="preserve"> </t>
        </is>
      </c>
      <c r="C2" s="4" t="inlineStr">
        <is>
          <t xml:space="preserve"> </t>
        </is>
      </c>
    </row>
    <row r="3">
      <c r="A3" s="4" t="inlineStr">
        <is>
          <t>Cash and cash equivalents</t>
        </is>
      </c>
      <c r="B3" s="5" t="n">
        <v>20456</v>
      </c>
      <c r="C3" s="5" t="n">
        <v>110684</v>
      </c>
    </row>
    <row r="4">
      <c r="A4" s="4" t="inlineStr">
        <is>
          <t>Receivables</t>
        </is>
      </c>
      <c r="B4" s="6" t="n">
        <v>19584</v>
      </c>
      <c r="C4" s="6" t="n">
        <v>5819</v>
      </c>
    </row>
    <row r="5">
      <c r="A5" s="4" t="inlineStr">
        <is>
          <t>Prepaids</t>
        </is>
      </c>
      <c r="B5" s="6" t="n">
        <v>28804</v>
      </c>
      <c r="C5" s="6" t="n">
        <v>65967</v>
      </c>
    </row>
    <row r="6">
      <c r="A6" s="4" t="inlineStr">
        <is>
          <t xml:space="preserve"> </t>
        </is>
      </c>
      <c r="B6" s="6" t="n">
        <v>68844</v>
      </c>
      <c r="C6" s="6" t="n">
        <v>182470</v>
      </c>
    </row>
    <row r="7">
      <c r="A7" s="4" t="inlineStr">
        <is>
          <t>Equipment and right-of-use asset</t>
        </is>
      </c>
      <c r="B7" s="6" t="n">
        <v>18242</v>
      </c>
      <c r="C7" s="6" t="n">
        <v>45439</v>
      </c>
    </row>
    <row r="8">
      <c r="A8" s="4" t="inlineStr">
        <is>
          <t>Mineral property interest and deferred development costs</t>
        </is>
      </c>
      <c r="B8" s="6" t="n">
        <v>1892410</v>
      </c>
      <c r="C8" s="6" t="n">
        <v>1892410</v>
      </c>
    </row>
    <row r="9">
      <c r="A9" s="4" t="inlineStr">
        <is>
          <t>Deposits</t>
        </is>
      </c>
      <c r="B9" s="6" t="n">
        <v>29208</v>
      </c>
      <c r="C9" s="6" t="n">
        <v>29208</v>
      </c>
    </row>
    <row r="10">
      <c r="A10" s="4" t="inlineStr">
        <is>
          <t>TOTAL ASSETS</t>
        </is>
      </c>
      <c r="B10" s="6" t="n">
        <v>2008704</v>
      </c>
      <c r="C10" s="6" t="n">
        <v>2149527</v>
      </c>
    </row>
    <row r="11">
      <c r="A11" s="3" t="inlineStr">
        <is>
          <t>Current liabilities</t>
        </is>
      </c>
      <c r="B11" s="4" t="inlineStr">
        <is>
          <t xml:space="preserve"> </t>
        </is>
      </c>
      <c r="C11" s="4" t="inlineStr">
        <is>
          <t xml:space="preserve"> </t>
        </is>
      </c>
    </row>
    <row r="12">
      <c r="A12" s="4" t="inlineStr">
        <is>
          <t>Accounts payable and accrued liabilities</t>
        </is>
      </c>
      <c r="B12" s="6" t="n">
        <v>1389577</v>
      </c>
      <c r="C12" s="6" t="n">
        <v>2898466</v>
      </c>
    </row>
    <row r="13">
      <c r="A13" s="4" t="inlineStr">
        <is>
          <t>Lease liability – current</t>
        </is>
      </c>
      <c r="B13" s="6" t="n">
        <v>13475</v>
      </c>
      <c r="C13" s="6" t="n">
        <v>27982</v>
      </c>
    </row>
    <row r="14">
      <c r="A14" s="4" t="inlineStr">
        <is>
          <t>Promissory notes due to related party</t>
        </is>
      </c>
      <c r="B14" s="6" t="n">
        <v>34776937</v>
      </c>
      <c r="C14" s="6" t="n">
        <v>32029474</v>
      </c>
    </row>
    <row r="15">
      <c r="A15" s="4" t="inlineStr">
        <is>
          <t xml:space="preserve"> </t>
        </is>
      </c>
      <c r="B15" s="6" t="n">
        <v>36179989</v>
      </c>
      <c r="C15" s="6" t="n">
        <v>34955922</v>
      </c>
    </row>
    <row r="16">
      <c r="A16" s="4" t="inlineStr">
        <is>
          <t>Lease liability – non-current</t>
        </is>
      </c>
      <c r="B16" s="4" t="inlineStr">
        <is>
          <t xml:space="preserve"> </t>
        </is>
      </c>
      <c r="C16" s="6" t="n">
        <v>9966</v>
      </c>
    </row>
    <row r="17">
      <c r="A17" s="4" t="inlineStr">
        <is>
          <t>TOTAL LIABILITIES</t>
        </is>
      </c>
      <c r="B17" s="6" t="n">
        <v>36179989</v>
      </c>
      <c r="C17" s="6" t="n">
        <v>34965888</v>
      </c>
    </row>
    <row r="18">
      <c r="A18" s="3" t="inlineStr">
        <is>
          <t>CAPITAL DEFICIT</t>
        </is>
      </c>
      <c r="B18" s="4" t="inlineStr">
        <is>
          <t xml:space="preserve"> </t>
        </is>
      </c>
      <c r="C18" s="4" t="inlineStr">
        <is>
          <t xml:space="preserve"> </t>
        </is>
      </c>
    </row>
    <row r="19">
      <c r="A19" s="4" t="inlineStr">
        <is>
          <t>Issued and fully paid: 93,730,212 (April 30, 2021 – 93,730,212)</t>
        </is>
      </c>
      <c r="B19" s="6" t="n">
        <v>19225087</v>
      </c>
      <c r="C19" s="6" t="n">
        <v>19225087</v>
      </c>
    </row>
    <row r="20">
      <c r="A20" s="4" t="inlineStr">
        <is>
          <t>Additional paid-in capital</t>
        </is>
      </c>
      <c r="B20" s="6" t="n">
        <v>1865342</v>
      </c>
      <c r="C20" s="6" t="n">
        <v>1865342</v>
      </c>
    </row>
    <row r="21">
      <c r="A21" s="4" t="inlineStr">
        <is>
          <t>Deficit</t>
        </is>
      </c>
      <c r="B21" s="6" t="n">
        <v>-55261714</v>
      </c>
      <c r="C21" s="6" t="n">
        <v>-53906790</v>
      </c>
    </row>
    <row r="22">
      <c r="A22" s="4" t="inlineStr">
        <is>
          <t>TOTAL CAPITAL DEFICIT</t>
        </is>
      </c>
      <c r="B22" s="6" t="n">
        <v>-34171285</v>
      </c>
      <c r="C22" s="6" t="n">
        <v>-32816361</v>
      </c>
    </row>
    <row r="23">
      <c r="A23" s="4" t="inlineStr">
        <is>
          <t>TOTAL LIABILITIES AND CAPITAL DEFICIT</t>
        </is>
      </c>
      <c r="B23" s="5" t="n">
        <v>2008704</v>
      </c>
      <c r="C23" s="5" t="n">
        <v>21495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Apr. 30, 2022</t>
        </is>
      </c>
    </row>
    <row r="3">
      <c r="A3" s="3" t="inlineStr">
        <is>
          <t>Accounting Policies [Abstract]</t>
        </is>
      </c>
      <c r="B3" s="4" t="inlineStr">
        <is>
          <t xml:space="preserve"> </t>
        </is>
      </c>
    </row>
    <row r="4">
      <c r="A4" s="4" t="inlineStr">
        <is>
          <t>Summary of Liabilities</t>
        </is>
      </c>
      <c r="B4" s="4" t="inlineStr">
        <is>
          <t>Summary of Liabilities
2022 $ 2021 $
Non-employee options (Note 7)
Beginning fair value - 16,541
Transfer value on exercise - -
Fair value of options on vesting - -
Change in fair value - -
Adoption of ASU 2018-07 adjustment - (16,541)
Total Level 3 liabilitie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INERAL PROPERTY INTEREST AND DEFERRED DEVELOPMENT COSTS: (Tables)</t>
        </is>
      </c>
      <c r="B1" s="2" t="inlineStr">
        <is>
          <t>12 Months Ended</t>
        </is>
      </c>
    </row>
    <row r="2">
      <c r="B2" s="2" t="inlineStr">
        <is>
          <t>Apr. 30, 2022</t>
        </is>
      </c>
    </row>
    <row r="3">
      <c r="A3" s="3" t="inlineStr">
        <is>
          <t>Extractive Industries [Abstract]</t>
        </is>
      </c>
      <c r="B3" s="4" t="inlineStr">
        <is>
          <t xml:space="preserve"> </t>
        </is>
      </c>
    </row>
    <row r="4">
      <c r="A4" s="4" t="inlineStr">
        <is>
          <t>Development Expenses</t>
        </is>
      </c>
      <c r="B4" s="4" t="inlineStr">
        <is>
          <t>Development Expenses
$
Balance at April 30, 2018 1,145,906
Engineering and consulting 177,820
Metallurgy 263,056
Permitting and environmental 17,684
Interest on Promissory Notes 207,266
Other direct costs 80,678
746,504
Balance at April 30, 2019, 2020, 2021 and 2022 1,892,4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Apr. 30, 2022</t>
        </is>
      </c>
    </row>
    <row r="3">
      <c r="A3" s="3" t="inlineStr">
        <is>
          <t>Payables and Accruals [Abstract]</t>
        </is>
      </c>
      <c r="B3" s="4" t="inlineStr">
        <is>
          <t xml:space="preserve"> </t>
        </is>
      </c>
    </row>
    <row r="4">
      <c r="A4" s="4" t="inlineStr">
        <is>
          <t>Schedule of Accounts Payable And Accrued Liabilities</t>
        </is>
      </c>
      <c r="B4" s="4" t="inlineStr">
        <is>
          <t>Schedule of Accounts Payable And Accrued Liabilities
April 30, 2022 $ April 30, 2021 $
Trade payables 189,615 160,503
Amounts due to related parties (Note 9) 224,627 219,256
Withholding tax and interest on deemed dividends (Note 6) 896,756 896,756
Interest payable on promissory notes (Note 6) 78,579 1,621,951
Total accounts payable and accrued liabilities 1,389,577 2,898,46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 LIABILITY: (Tables)</t>
        </is>
      </c>
      <c r="B1" s="2" t="inlineStr">
        <is>
          <t>12 Months Ended</t>
        </is>
      </c>
    </row>
    <row r="2">
      <c r="B2" s="2" t="inlineStr">
        <is>
          <t>Apr. 30, 2022</t>
        </is>
      </c>
    </row>
    <row r="3">
      <c r="A3" s="3" t="inlineStr">
        <is>
          <t>Leases [Abstract]</t>
        </is>
      </c>
      <c r="B3" s="4" t="inlineStr">
        <is>
          <t xml:space="preserve"> </t>
        </is>
      </c>
    </row>
    <row r="4">
      <c r="A4" s="4" t="inlineStr">
        <is>
          <t>Schedule of Leases</t>
        </is>
      </c>
      <c r="B4" s="4" t="inlineStr">
        <is>
          <t>Schedule of Leases
April 30, 2022 $ April 30, 2021 $
Right-of-use asset from property lease repayable in monthly instalments of $2,332 and an interest rate of 13% per annum and an end date of October 15, 2022 13,475 37,948
Less: current portion (13,475) (27,982)
Non-current portion - 9,966</t>
        </is>
      </c>
    </row>
    <row r="5">
      <c r="A5" s="4" t="inlineStr">
        <is>
          <t>Schedule of Future Minimum Lease Payments</t>
        </is>
      </c>
      <c r="B5" s="4" t="inlineStr">
        <is>
          <t>Schedule of Future Minimum Lease Payments
April 30, 2022 $
2022 -
2023 13,991
Total minimum lease payments 13,991
Less: imputed interest (516)
Total present value of minimum lease payments 13,475
Less: current portion (13,475)
Non-current por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ROMISSORY NOTES DUE TO RELATED PARTY: (Tables)</t>
        </is>
      </c>
      <c r="B1" s="2" t="inlineStr">
        <is>
          <t>12 Months Ended</t>
        </is>
      </c>
    </row>
    <row r="2">
      <c r="B2" s="2" t="inlineStr">
        <is>
          <t>Apr. 30, 2022</t>
        </is>
      </c>
    </row>
    <row r="3">
      <c r="A3" s="3" t="inlineStr">
        <is>
          <t>Debt Disclosure [Abstract]</t>
        </is>
      </c>
      <c r="B3" s="4" t="inlineStr">
        <is>
          <t xml:space="preserve"> </t>
        </is>
      </c>
    </row>
    <row r="4">
      <c r="A4" s="4" t="inlineStr">
        <is>
          <t>Schedule of Promissory Notes</t>
        </is>
      </c>
      <c r="B4" s="4" t="inlineStr">
        <is>
          <t>Schedule of Promissory Notes
April 30, 2022 $ April 30, 2021 $
Third promissory notes 27,736,602 26,404,927
Fifth promissory notes 3,387,673 3,199,806
Sixth promissory notes 3,652,662 2,424,741
Total promissory notes 34,776,937 32,029,474</t>
        </is>
      </c>
    </row>
    <row r="5">
      <c r="A5" s="4" t="inlineStr">
        <is>
          <t>Schedule of Payments To Repay Principal Balance</t>
        </is>
      </c>
      <c r="B5" s="4" t="inlineStr">
        <is>
          <t>Schedule of Payments To Repay Principal Balance
2022 $ 2023 $ 2024 $ 2025 $ 2026 $ Total $
34,776,937 - - - - 34,776,9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HARE CAPITAL: (Tables)</t>
        </is>
      </c>
      <c r="B1" s="2" t="inlineStr">
        <is>
          <t>12 Months Ended</t>
        </is>
      </c>
    </row>
    <row r="2">
      <c r="B2" s="2" t="inlineStr">
        <is>
          <t>Apr. 30, 2022</t>
        </is>
      </c>
    </row>
    <row r="3">
      <c r="A3" s="3" t="inlineStr">
        <is>
          <t>Equity [Abstract]</t>
        </is>
      </c>
      <c r="B3" s="4" t="inlineStr">
        <is>
          <t xml:space="preserve"> </t>
        </is>
      </c>
    </row>
    <row r="4">
      <c r="A4" s="4" t="inlineStr">
        <is>
          <t>Stock Options Outstanding</t>
        </is>
      </c>
      <c r="B4" s="4" t="inlineStr">
        <is>
          <t>Stock Options Outstanding
Number
Outstanding Weighted Average Exercise
Price (in
CAD$)
Balance
outstanding at April 30, 2020 2,950,000 0.26
Expired (200,000) 0.25
Balance
outstanding at April 30, 2021 2,750,000 0.26
Expired (1,500,000) 0.26
Balance outstanding
at April 30, 2022 1,250,000 0.25
Balance exercisable
at April 30, 2022 - -</t>
        </is>
      </c>
    </row>
    <row r="5">
      <c r="A5" s="4" t="inlineStr">
        <is>
          <t>Summary Of Stock Options Outstanding</t>
        </is>
      </c>
      <c r="B5" s="4" t="inlineStr">
        <is>
          <t>Summary Of Stock Options Outstanding
Security Number
Outstanding Number Exercisable Exercise
Price (CAD$) Expiry
Date Remaining
Contractual Life (years)
Stock
options 1,250,000 (1) - (1) 0.25 August 9, 2023 1.28</t>
        </is>
      </c>
    </row>
    <row r="6">
      <c r="A6" s="4" t="inlineStr">
        <is>
          <t>Fair Values of Non-Employee Stock Options</t>
        </is>
      </c>
      <c r="B6" s="4" t="inlineStr">
        <is>
          <t>Fair Values of Non-Employee Stock Options
2022 $ 2021 $
Fair value of non-employee options, beginning of the period - 16,541
Transfer value on exercise of options - -
Fair value of options on vesting - -
Change in fair value of non-employee stock options during the period - -
Adoption of ASU 2018-07 adjustment - (16,541)
Fair value of non-employee options, end of the period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Apr. 30, 2022</t>
        </is>
      </c>
    </row>
    <row r="3">
      <c r="A3" s="3" t="inlineStr">
        <is>
          <t>Income Tax Disclosure [Abstract]</t>
        </is>
      </c>
      <c r="B3" s="4" t="inlineStr">
        <is>
          <t xml:space="preserve"> </t>
        </is>
      </c>
    </row>
    <row r="4">
      <c r="A4" s="4" t="inlineStr">
        <is>
          <t>Reconciliation Of The Income Tax Provision</t>
        </is>
      </c>
      <c r="B4" s="4" t="inlineStr">
        <is>
          <t>Reconciliation Of The Income Tax Provision
2022 $ 2021 $
Statutory tax rate 27% 27%
Loss before income taxes (1,354,925) (4,899,259)
Expected income tax recovery (366,000) (1,323,000)
Increase (decrease) in income tax recovery resulting from:
Derivative liability -
Other permanent differences 23,000 599,000
Foreign income taxed at foreign rates 49,000 46,000
Impact of under provision in previous year 4,000 (18,000)
Change in valuation allowance 290,000 696,000
Income tax recovery (expense) - -</t>
        </is>
      </c>
    </row>
    <row r="5">
      <c r="A5" s="4" t="inlineStr">
        <is>
          <t>Deferred Income Tax Assets And Liabilities</t>
        </is>
      </c>
      <c r="B5" s="4" t="inlineStr">
        <is>
          <t>Deferred Income Tax Assets And Liabilities
2022 $ 2021 $
Deferred income tax assets / (liabilities)
Operating losses carried forward 10,173,000 10,010,000
Resource property 685,000 555,000
Share issuance costs 7,000 19,000
Other 21,000 12,000
Valuation allowance (10,886,000) (10,596,000)
Net deferred income tax assets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ummary of Liabilities (Details) - USD ($)</t>
        </is>
      </c>
      <c r="B1" s="2" t="inlineStr">
        <is>
          <t>12 Months Ended</t>
        </is>
      </c>
    </row>
    <row r="2">
      <c r="B2" s="2" t="inlineStr">
        <is>
          <t>Apr. 30, 2022</t>
        </is>
      </c>
      <c r="C2" s="2" t="inlineStr">
        <is>
          <t>Apr. 30, 2021</t>
        </is>
      </c>
    </row>
    <row r="3">
      <c r="A3" s="3" t="inlineStr">
        <is>
          <t>Accounting Policies [Abstract]</t>
        </is>
      </c>
      <c r="B3" s="4" t="inlineStr">
        <is>
          <t xml:space="preserve"> </t>
        </is>
      </c>
      <c r="C3" s="4" t="inlineStr">
        <is>
          <t xml:space="preserve"> </t>
        </is>
      </c>
    </row>
    <row r="4">
      <c r="A4" s="4" t="inlineStr">
        <is>
          <t>Beginning fair value</t>
        </is>
      </c>
      <c r="B4" s="4" t="inlineStr">
        <is>
          <t xml:space="preserve"> </t>
        </is>
      </c>
      <c r="C4" s="5" t="n">
        <v>16541</v>
      </c>
    </row>
    <row r="5">
      <c r="A5" s="4" t="inlineStr">
        <is>
          <t>Transfer value on exercise</t>
        </is>
      </c>
      <c r="B5" s="4" t="inlineStr">
        <is>
          <t xml:space="preserve"> </t>
        </is>
      </c>
      <c r="C5" s="4" t="inlineStr">
        <is>
          <t xml:space="preserve"> </t>
        </is>
      </c>
    </row>
    <row r="6">
      <c r="A6" s="4" t="inlineStr">
        <is>
          <t>Fair value of options on vesting</t>
        </is>
      </c>
      <c r="B6" s="4" t="inlineStr">
        <is>
          <t xml:space="preserve"> </t>
        </is>
      </c>
      <c r="C6" s="4" t="inlineStr">
        <is>
          <t xml:space="preserve"> </t>
        </is>
      </c>
    </row>
    <row r="7">
      <c r="A7" s="4" t="inlineStr">
        <is>
          <t>Change in fair value</t>
        </is>
      </c>
      <c r="B7" s="4" t="inlineStr">
        <is>
          <t xml:space="preserve"> </t>
        </is>
      </c>
      <c r="C7" s="4" t="inlineStr">
        <is>
          <t xml:space="preserve"> </t>
        </is>
      </c>
    </row>
    <row r="8">
      <c r="A8" s="4" t="inlineStr">
        <is>
          <t>Adoption of ASU 2018-07 adjustment</t>
        </is>
      </c>
      <c r="B8" s="4" t="inlineStr">
        <is>
          <t xml:space="preserve"> </t>
        </is>
      </c>
      <c r="C8" s="6" t="n">
        <v>-16541</v>
      </c>
    </row>
    <row r="9">
      <c r="A9" s="4" t="inlineStr">
        <is>
          <t>Total Level 3 liabilities</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BASIS OF PRESENTATION AND LIQUIDITY: (Details Narrative) - USD ($)</t>
        </is>
      </c>
      <c r="B1" s="2" t="inlineStr">
        <is>
          <t>Apr. 30, 2022</t>
        </is>
      </c>
      <c r="C1" s="2" t="inlineStr">
        <is>
          <t>Apr. 30, 2021</t>
        </is>
      </c>
    </row>
    <row r="2">
      <c r="A2" s="3" t="inlineStr">
        <is>
          <t>Accounting Policies [Abstract]</t>
        </is>
      </c>
      <c r="B2" s="4" t="inlineStr">
        <is>
          <t xml:space="preserve"> </t>
        </is>
      </c>
      <c r="C2" s="4" t="inlineStr">
        <is>
          <t xml:space="preserve"> </t>
        </is>
      </c>
    </row>
    <row r="3">
      <c r="A3" s="4" t="inlineStr">
        <is>
          <t>Retained Earnings (Accumulated Deficit)</t>
        </is>
      </c>
      <c r="B3" s="5" t="n">
        <v>55261714</v>
      </c>
      <c r="C3" s="5" t="n">
        <v>5390679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shares</t>
        </is>
      </c>
      <c r="B1" s="2" t="inlineStr">
        <is>
          <t>12 Months Ended</t>
        </is>
      </c>
    </row>
    <row r="2">
      <c r="B2" s="2" t="inlineStr">
        <is>
          <t>Apr. 30, 2022</t>
        </is>
      </c>
      <c r="C2" s="2" t="inlineStr">
        <is>
          <t>Apr. 30, 2021</t>
        </is>
      </c>
    </row>
    <row r="3">
      <c r="A3" s="3" t="inlineStr">
        <is>
          <t>Accounting Policies [Abstract]</t>
        </is>
      </c>
      <c r="B3" s="4" t="inlineStr">
        <is>
          <t xml:space="preserve"> </t>
        </is>
      </c>
      <c r="C3" s="4" t="inlineStr">
        <is>
          <t xml:space="preserve"> </t>
        </is>
      </c>
    </row>
    <row r="4">
      <c r="A4" s="4" t="inlineStr">
        <is>
          <t>Antidilutive Securities Excluded from Computation of Earnings Per Share, Amount</t>
        </is>
      </c>
      <c r="B4" s="6" t="n">
        <v>1250000</v>
      </c>
      <c r="C4" s="6" t="n">
        <v>275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30, 2022</t>
        </is>
      </c>
      <c r="C1" s="2" t="inlineStr">
        <is>
          <t>Apr. 30, 2021</t>
        </is>
      </c>
    </row>
    <row r="2">
      <c r="A2" s="3" t="inlineStr">
        <is>
          <t>Statement of Financial Position [Abstract]</t>
        </is>
      </c>
      <c r="B2" s="4" t="inlineStr">
        <is>
          <t xml:space="preserve"> </t>
        </is>
      </c>
      <c r="C2" s="4" t="inlineStr">
        <is>
          <t xml:space="preserve"> </t>
        </is>
      </c>
    </row>
    <row r="3">
      <c r="A3" s="4" t="inlineStr">
        <is>
          <t>Common Stock, Par or Stated Value Per Share</t>
        </is>
      </c>
      <c r="B3" s="5" t="n">
        <v>0</v>
      </c>
      <c r="C3" s="5" t="n">
        <v>0</v>
      </c>
    </row>
    <row r="4">
      <c r="A4" s="4" t="inlineStr">
        <is>
          <t>Common Stock, Shares Authorized</t>
        </is>
      </c>
      <c r="B4" s="6" t="n">
        <v>93730212</v>
      </c>
      <c r="C4" s="6" t="n">
        <v>93730212</v>
      </c>
    </row>
    <row r="5">
      <c r="A5" s="4" t="inlineStr">
        <is>
          <t>Common Stock, Shares, Issued</t>
        </is>
      </c>
      <c r="B5" s="6" t="n">
        <v>93730212</v>
      </c>
      <c r="C5" s="6" t="n">
        <v>937302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22" customWidth="1" min="2" max="2"/>
  </cols>
  <sheetData>
    <row r="1">
      <c r="A1" s="1" t="inlineStr">
        <is>
          <t>Development Expenses (Details)</t>
        </is>
      </c>
      <c r="B1" s="2" t="inlineStr">
        <is>
          <t>12 Months Ended</t>
        </is>
      </c>
    </row>
    <row r="2">
      <c r="B2" s="2" t="inlineStr">
        <is>
          <t>Apr. 30, 2022 USD ($)</t>
        </is>
      </c>
    </row>
    <row r="3">
      <c r="A3" s="3" t="inlineStr">
        <is>
          <t>Extractive Industries [Abstract]</t>
        </is>
      </c>
      <c r="B3" s="4" t="inlineStr">
        <is>
          <t xml:space="preserve"> </t>
        </is>
      </c>
    </row>
    <row r="4">
      <c r="A4" s="4" t="inlineStr">
        <is>
          <t>Balance at April 30, 2018</t>
        </is>
      </c>
      <c r="B4" s="5" t="n">
        <v>1145906</v>
      </c>
    </row>
    <row r="5">
      <c r="A5" s="4" t="inlineStr">
        <is>
          <t>Engineering and consulting</t>
        </is>
      </c>
      <c r="B5" s="6" t="n">
        <v>177820</v>
      </c>
    </row>
    <row r="6">
      <c r="A6" s="4" t="inlineStr">
        <is>
          <t>Metallurgy</t>
        </is>
      </c>
      <c r="B6" s="6" t="n">
        <v>263056</v>
      </c>
    </row>
    <row r="7">
      <c r="A7" s="4" t="inlineStr">
        <is>
          <t>Permitting and environmental</t>
        </is>
      </c>
      <c r="B7" s="6" t="n">
        <v>17684</v>
      </c>
    </row>
    <row r="8">
      <c r="A8" s="4" t="inlineStr">
        <is>
          <t>Interest on Promissory Notes</t>
        </is>
      </c>
      <c r="B8" s="6" t="n">
        <v>207266</v>
      </c>
    </row>
    <row r="9">
      <c r="A9" s="4" t="inlineStr">
        <is>
          <t>Other direct costs</t>
        </is>
      </c>
      <c r="B9" s="6" t="n">
        <v>80678</v>
      </c>
    </row>
    <row r="10">
      <c r="A10" s="4" t="inlineStr">
        <is>
          <t xml:space="preserve"> </t>
        </is>
      </c>
      <c r="B10" s="6" t="n">
        <v>746504</v>
      </c>
    </row>
    <row r="11">
      <c r="A11" s="4" t="inlineStr">
        <is>
          <t>Balance at April 30, 2019, 2020, 2021 and 2022</t>
        </is>
      </c>
      <c r="B11" s="5" t="n">
        <v>189241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MINERAL PROPERTY INTEREST AND DEFERRED DEVELOPMENT COSTS: (Details Narrative)</t>
        </is>
      </c>
      <c r="B1" s="2" t="inlineStr">
        <is>
          <t>12 Months Ended</t>
        </is>
      </c>
    </row>
    <row r="2">
      <c r="B2" s="2" t="inlineStr">
        <is>
          <t>Apr. 30, 2022</t>
        </is>
      </c>
    </row>
    <row r="3">
      <c r="A3" s="3" t="inlineStr">
        <is>
          <t>Extractive Industries [Abstract]</t>
        </is>
      </c>
      <c r="B3" s="4" t="inlineStr">
        <is>
          <t xml:space="preserve"> </t>
        </is>
      </c>
    </row>
    <row r="4">
      <c r="A4" s="4" t="inlineStr">
        <is>
          <t>[custom:MineralLeasesInterest]</t>
        </is>
      </c>
      <c r="B4" s="8" t="n">
        <v>1</v>
      </c>
    </row>
    <row r="5">
      <c r="A5" s="4" t="inlineStr">
        <is>
          <t>Capital Leased Assets, Number of Units</t>
        </is>
      </c>
      <c r="B5" s="6" t="n">
        <v>11</v>
      </c>
    </row>
    <row r="6">
      <c r="A6" s="4" t="inlineStr">
        <is>
          <t>[custom:MineralRoyalty]</t>
        </is>
      </c>
      <c r="B6" s="4" t="inlineStr">
        <is>
          <t xml:space="preserve">The State of Idaho mineral leases are subject
to a 5% production royalty on gross sal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Apr. 30, 2022</t>
        </is>
      </c>
      <c r="C1" s="2" t="inlineStr">
        <is>
          <t>Apr. 30, 2021</t>
        </is>
      </c>
    </row>
    <row r="2">
      <c r="A2" s="3" t="inlineStr">
        <is>
          <t>Payables and Accruals [Abstract]</t>
        </is>
      </c>
      <c r="B2" s="4" t="inlineStr">
        <is>
          <t xml:space="preserve"> </t>
        </is>
      </c>
      <c r="C2" s="4" t="inlineStr">
        <is>
          <t xml:space="preserve"> </t>
        </is>
      </c>
    </row>
    <row r="3">
      <c r="A3" s="4" t="inlineStr">
        <is>
          <t>Trade payables</t>
        </is>
      </c>
      <c r="B3" s="5" t="n">
        <v>189615</v>
      </c>
      <c r="C3" s="5" t="n">
        <v>160503</v>
      </c>
    </row>
    <row r="4">
      <c r="A4" s="4" t="inlineStr">
        <is>
          <t>Amounts due to related parties (Note 9)</t>
        </is>
      </c>
      <c r="B4" s="6" t="n">
        <v>224627</v>
      </c>
      <c r="C4" s="6" t="n">
        <v>219256</v>
      </c>
    </row>
    <row r="5">
      <c r="A5" s="4" t="inlineStr">
        <is>
          <t>Withholding tax and interest on deemed dividends (Note 6)</t>
        </is>
      </c>
      <c r="B5" s="6" t="n">
        <v>896756</v>
      </c>
      <c r="C5" s="6" t="n">
        <v>896756</v>
      </c>
    </row>
    <row r="6">
      <c r="A6" s="4" t="inlineStr">
        <is>
          <t>Interest payable on promissory notes (Note 6)</t>
        </is>
      </c>
      <c r="B6" s="6" t="n">
        <v>78579</v>
      </c>
      <c r="C6" s="6" t="n">
        <v>1621951</v>
      </c>
    </row>
    <row r="7">
      <c r="A7" s="4" t="inlineStr">
        <is>
          <t>Total accounts payable and accrued liabilities</t>
        </is>
      </c>
      <c r="B7" s="5" t="n">
        <v>1389577</v>
      </c>
      <c r="C7" s="5" t="n">
        <v>289846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eases (Details) - USD ($)</t>
        </is>
      </c>
      <c r="B1" s="2" t="inlineStr">
        <is>
          <t>Apr. 30, 2022</t>
        </is>
      </c>
      <c r="C1" s="2" t="inlineStr">
        <is>
          <t>Apr. 30, 2021</t>
        </is>
      </c>
    </row>
    <row r="2">
      <c r="A2" s="3" t="inlineStr">
        <is>
          <t>Leases [Abstract]</t>
        </is>
      </c>
      <c r="B2" s="4" t="inlineStr">
        <is>
          <t xml:space="preserve"> </t>
        </is>
      </c>
      <c r="C2" s="4" t="inlineStr">
        <is>
          <t xml:space="preserve"> </t>
        </is>
      </c>
    </row>
    <row r="3">
      <c r="A3" s="4" t="inlineStr">
        <is>
          <t>Right-of-use asset from property lease repayable in monthly instalments of $2,332 and an interest rate of 13% per annum and an end date of October 15, 2022</t>
        </is>
      </c>
      <c r="B3" s="5" t="n">
        <v>13475</v>
      </c>
      <c r="C3" s="5" t="n">
        <v>37948</v>
      </c>
    </row>
    <row r="4">
      <c r="A4" s="4" t="inlineStr">
        <is>
          <t>Less: current portion</t>
        </is>
      </c>
      <c r="B4" s="6" t="n">
        <v>-13475</v>
      </c>
      <c r="C4" s="6" t="n">
        <v>-27982</v>
      </c>
    </row>
    <row r="5">
      <c r="A5" s="4" t="inlineStr">
        <is>
          <t>Non-current portion</t>
        </is>
      </c>
      <c r="B5" s="4" t="inlineStr">
        <is>
          <t xml:space="preserve"> </t>
        </is>
      </c>
      <c r="C5" s="5" t="n">
        <v>996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Apr. 30, 2022</t>
        </is>
      </c>
      <c r="C1" s="2" t="inlineStr">
        <is>
          <t>Apr. 30, 2021</t>
        </is>
      </c>
    </row>
    <row r="2">
      <c r="A2" s="3" t="inlineStr">
        <is>
          <t>Leases [Abstract]</t>
        </is>
      </c>
      <c r="B2" s="4" t="inlineStr">
        <is>
          <t xml:space="preserve"> </t>
        </is>
      </c>
      <c r="C2" s="4" t="inlineStr">
        <is>
          <t xml:space="preserve"> </t>
        </is>
      </c>
    </row>
    <row r="3">
      <c r="A3" s="4" t="inlineStr">
        <is>
          <t>2022</t>
        </is>
      </c>
      <c r="B3" s="4" t="inlineStr">
        <is>
          <t xml:space="preserve"> </t>
        </is>
      </c>
      <c r="C3" s="4" t="inlineStr">
        <is>
          <t xml:space="preserve"> </t>
        </is>
      </c>
    </row>
    <row r="4">
      <c r="A4" s="4" t="inlineStr">
        <is>
          <t>2023</t>
        </is>
      </c>
      <c r="B4" s="6" t="n">
        <v>13991</v>
      </c>
      <c r="C4" s="4" t="inlineStr">
        <is>
          <t xml:space="preserve"> </t>
        </is>
      </c>
    </row>
    <row r="5">
      <c r="A5" s="4" t="inlineStr">
        <is>
          <t>Total minimum lease payments</t>
        </is>
      </c>
      <c r="B5" s="6" t="n">
        <v>13991</v>
      </c>
      <c r="C5" s="4" t="inlineStr">
        <is>
          <t xml:space="preserve"> </t>
        </is>
      </c>
    </row>
    <row r="6">
      <c r="A6" s="4" t="inlineStr">
        <is>
          <t>Less: imputed interest</t>
        </is>
      </c>
      <c r="B6" s="6" t="n">
        <v>-516</v>
      </c>
      <c r="C6" s="4" t="inlineStr">
        <is>
          <t xml:space="preserve"> </t>
        </is>
      </c>
    </row>
    <row r="7">
      <c r="A7" s="4" t="inlineStr">
        <is>
          <t>Total present value of minimum lease payments</t>
        </is>
      </c>
      <c r="B7" s="6" t="n">
        <v>13475</v>
      </c>
      <c r="C7" s="5" t="n">
        <v>27982</v>
      </c>
    </row>
    <row r="8">
      <c r="A8" s="4" t="inlineStr">
        <is>
          <t>Less: current portion</t>
        </is>
      </c>
      <c r="B8" s="6" t="n">
        <v>-13475</v>
      </c>
      <c r="C8" s="6" t="n">
        <v>-27982</v>
      </c>
    </row>
    <row r="9">
      <c r="A9" s="4" t="inlineStr">
        <is>
          <t>Non-current portion</t>
        </is>
      </c>
      <c r="B9" s="4" t="inlineStr">
        <is>
          <t xml:space="preserve"> </t>
        </is>
      </c>
      <c r="C9" s="5" t="n">
        <v>99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Promissory Notes (Details) - USD ($)</t>
        </is>
      </c>
      <c r="B1" s="2" t="inlineStr">
        <is>
          <t>Apr. 30, 2022</t>
        </is>
      </c>
      <c r="C1" s="2" t="inlineStr">
        <is>
          <t>Apr. 30, 2021</t>
        </is>
      </c>
    </row>
    <row r="2">
      <c r="A2" s="4" t="inlineStr">
        <is>
          <t>Third Promissory Note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Total promissory notes</t>
        </is>
      </c>
      <c r="B4" s="5" t="n">
        <v>27736602</v>
      </c>
      <c r="C4" s="5" t="n">
        <v>26404927</v>
      </c>
    </row>
    <row r="5">
      <c r="A5" s="4" t="inlineStr">
        <is>
          <t>Fifth Promissory Not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Total promissory notes</t>
        </is>
      </c>
      <c r="B7" s="6" t="n">
        <v>3387673</v>
      </c>
      <c r="C7" s="6" t="n">
        <v>3199806</v>
      </c>
    </row>
    <row r="8">
      <c r="A8" s="4" t="inlineStr">
        <is>
          <t>Sixth Promissory Not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promissory notes</t>
        </is>
      </c>
      <c r="B10" s="6" t="n">
        <v>3652662</v>
      </c>
      <c r="C10" s="6" t="n">
        <v>2424741</v>
      </c>
    </row>
    <row r="11">
      <c r="A11" s="4" t="inlineStr">
        <is>
          <t>Total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 promissory notes</t>
        </is>
      </c>
      <c r="B13" s="5" t="n">
        <v>34776937</v>
      </c>
      <c r="C13" s="5" t="n">
        <v>320294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Payments To Repay Principal Balance (Details) - Promissory Notes [Member]</t>
        </is>
      </c>
      <c r="B1" s="2" t="inlineStr">
        <is>
          <t>Jan. 31, 2022 USD ($)</t>
        </is>
      </c>
    </row>
    <row r="2">
      <c r="A2" s="3" t="inlineStr">
        <is>
          <t>Debt Instrument [Line Items]</t>
        </is>
      </c>
      <c r="B2" s="4" t="inlineStr">
        <is>
          <t xml:space="preserve"> </t>
        </is>
      </c>
    </row>
    <row r="3">
      <c r="A3" s="4" t="inlineStr">
        <is>
          <t>Long-Term Debt, Maturity, Year One</t>
        </is>
      </c>
      <c r="B3" s="5" t="n">
        <v>34776937</v>
      </c>
    </row>
    <row r="4">
      <c r="A4" s="4" t="inlineStr">
        <is>
          <t>Long-Term Debt, Maturity, Year Two</t>
        </is>
      </c>
      <c r="B4" s="4" t="inlineStr">
        <is>
          <t xml:space="preserve"> </t>
        </is>
      </c>
    </row>
    <row r="5">
      <c r="A5" s="4" t="inlineStr">
        <is>
          <t>Long-Term Debt, Maturity, Year Three</t>
        </is>
      </c>
      <c r="B5" s="4" t="inlineStr">
        <is>
          <t xml:space="preserve"> </t>
        </is>
      </c>
    </row>
    <row r="6">
      <c r="A6" s="4" t="inlineStr">
        <is>
          <t>Long-Term Debt, Maturity, Year Four</t>
        </is>
      </c>
      <c r="B6" s="4" t="inlineStr">
        <is>
          <t xml:space="preserve"> </t>
        </is>
      </c>
    </row>
    <row r="7">
      <c r="A7" s="4" t="inlineStr">
        <is>
          <t>Long-Term Debt, Maturity, Year Five</t>
        </is>
      </c>
      <c r="B7" s="4" t="inlineStr">
        <is>
          <t xml:space="preserve"> </t>
        </is>
      </c>
    </row>
    <row r="8">
      <c r="A8" s="4" t="inlineStr">
        <is>
          <t>Long-term Debt</t>
        </is>
      </c>
      <c r="B8" s="5" t="n">
        <v>347769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4" customWidth="1" min="5" max="5"/>
  </cols>
  <sheetData>
    <row r="1">
      <c r="A1" s="1" t="inlineStr">
        <is>
          <t>PROMISSORY NOTES DUE TO RELATED PARTY: (Details Narrative) - USD ($)</t>
        </is>
      </c>
      <c r="B1" s="2" t="inlineStr">
        <is>
          <t>12 Months Ended</t>
        </is>
      </c>
    </row>
    <row r="2">
      <c r="B2" s="2" t="inlineStr">
        <is>
          <t>Apr. 30, 2022</t>
        </is>
      </c>
      <c r="C2" s="2" t="inlineStr">
        <is>
          <t>Apr. 30, 2021</t>
        </is>
      </c>
      <c r="D2" s="2" t="inlineStr">
        <is>
          <t>Jun. 14, 2022</t>
        </is>
      </c>
      <c r="E2" s="2" t="inlineStr">
        <is>
          <t>Mar. 21,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Interest Costs Incurred</t>
        </is>
      </c>
      <c r="B4" s="4" t="inlineStr">
        <is>
          <t xml:space="preserve"> </t>
        </is>
      </c>
      <c r="C4" s="5" t="n">
        <v>248064</v>
      </c>
      <c r="D4" s="4" t="inlineStr">
        <is>
          <t xml:space="preserve"> </t>
        </is>
      </c>
      <c r="E4" s="4" t="inlineStr">
        <is>
          <t xml:space="preserve"> </t>
        </is>
      </c>
    </row>
    <row r="5">
      <c r="A5" s="4" t="inlineStr">
        <is>
          <t>Promissory Notes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custom:RecordedWithholdingTaxAndInterestOnDeemedDividends]</t>
        </is>
      </c>
      <c r="B7" s="5" t="n">
        <v>896756</v>
      </c>
      <c r="C7" s="6" t="n">
        <v>896756</v>
      </c>
      <c r="D7" s="4" t="inlineStr">
        <is>
          <t xml:space="preserve"> </t>
        </is>
      </c>
      <c r="E7" s="4" t="inlineStr">
        <is>
          <t xml:space="preserve"> </t>
        </is>
      </c>
    </row>
    <row r="8">
      <c r="A8" s="4" t="inlineStr">
        <is>
          <t>[custom:AccruedWithholdingTaxPayable]</t>
        </is>
      </c>
      <c r="B8" s="5" t="n">
        <v>60000</v>
      </c>
      <c r="C8" s="4" t="inlineStr">
        <is>
          <t xml:space="preserve"> </t>
        </is>
      </c>
      <c r="D8" s="4" t="inlineStr">
        <is>
          <t xml:space="preserve"> </t>
        </is>
      </c>
      <c r="E8" s="4" t="inlineStr">
        <is>
          <t xml:space="preserve"> </t>
        </is>
      </c>
    </row>
    <row r="9">
      <c r="A9" s="4" t="inlineStr">
        <is>
          <t>Third Promissory Notes [Membe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Debt Instrument, Interest Rate, Stated Percentage</t>
        </is>
      </c>
      <c r="B11" s="8" t="n">
        <v>0.13</v>
      </c>
      <c r="C11" s="4" t="inlineStr">
        <is>
          <t xml:space="preserve"> </t>
        </is>
      </c>
      <c r="D11" s="4" t="inlineStr">
        <is>
          <t xml:space="preserve"> </t>
        </is>
      </c>
      <c r="E11" s="4" t="inlineStr">
        <is>
          <t xml:space="preserve"> </t>
        </is>
      </c>
    </row>
    <row r="12">
      <c r="A12" s="4" t="inlineStr">
        <is>
          <t>Interest Costs Incurred</t>
        </is>
      </c>
      <c r="B12" s="5" t="n">
        <v>32880</v>
      </c>
      <c r="C12" s="6" t="n">
        <v>3048758</v>
      </c>
      <c r="D12" s="4" t="inlineStr">
        <is>
          <t xml:space="preserve"> </t>
        </is>
      </c>
      <c r="E12" s="4" t="inlineStr">
        <is>
          <t xml:space="preserve"> </t>
        </is>
      </c>
    </row>
    <row r="13">
      <c r="A13" s="4" t="inlineStr">
        <is>
          <t>Debt Instrument, Convertible, Terms of Conversion Feature</t>
        </is>
      </c>
      <c r="B13" s="4" t="inlineStr">
        <is>
          <t>During the year ended April
30, 2022, the Lender elected to have
interest payable from December 1, 2020 to November 30, 2021 of $1,331,675 deemed
as advances.</t>
        </is>
      </c>
      <c r="C13" s="4" t="inlineStr">
        <is>
          <t xml:space="preserve"> </t>
        </is>
      </c>
      <c r="D13" s="4" t="inlineStr">
        <is>
          <t xml:space="preserve"> </t>
        </is>
      </c>
      <c r="E13" s="4" t="inlineStr">
        <is>
          <t xml:space="preserve"> </t>
        </is>
      </c>
    </row>
    <row r="14">
      <c r="A14" s="4" t="inlineStr">
        <is>
          <t>Fifth Promissory Notes [Member]</t>
        </is>
      </c>
      <c r="B14" s="4" t="inlineStr">
        <is>
          <t xml:space="preserve"> </t>
        </is>
      </c>
      <c r="C14" s="4" t="inlineStr">
        <is>
          <t xml:space="preserve"> </t>
        </is>
      </c>
      <c r="D14" s="4" t="inlineStr">
        <is>
          <t xml:space="preserve"> </t>
        </is>
      </c>
      <c r="E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row>
    <row r="16">
      <c r="A16" s="4" t="inlineStr">
        <is>
          <t>Debt Instrument, Interest Rate, Stated Percentage</t>
        </is>
      </c>
      <c r="B16" s="8" t="n">
        <v>0.13</v>
      </c>
      <c r="C16" s="4" t="inlineStr">
        <is>
          <t xml:space="preserve"> </t>
        </is>
      </c>
      <c r="D16" s="4" t="inlineStr">
        <is>
          <t xml:space="preserve"> </t>
        </is>
      </c>
      <c r="E16" s="4" t="inlineStr">
        <is>
          <t xml:space="preserve"> </t>
        </is>
      </c>
    </row>
    <row r="17">
      <c r="A17" s="4" t="inlineStr">
        <is>
          <t>Interest Costs Incurred</t>
        </is>
      </c>
      <c r="B17" s="5" t="n">
        <v>4017</v>
      </c>
      <c r="C17" s="6" t="n">
        <v>428415</v>
      </c>
      <c r="D17" s="4" t="inlineStr">
        <is>
          <t xml:space="preserve"> </t>
        </is>
      </c>
      <c r="E17" s="4" t="inlineStr">
        <is>
          <t xml:space="preserve"> </t>
        </is>
      </c>
    </row>
    <row r="18">
      <c r="A18" s="4" t="inlineStr">
        <is>
          <t>Debt Instrument, Convertible, Terms of Conversion Feature</t>
        </is>
      </c>
      <c r="B18" s="4" t="inlineStr">
        <is>
          <t>During the year ended April 30, 2022, the Lender elected to have interest payable
from December 1, 2020 to November 30, 2021 of $187,867 deemed as advances.</t>
        </is>
      </c>
      <c r="C18" s="4" t="inlineStr">
        <is>
          <t xml:space="preserve"> </t>
        </is>
      </c>
      <c r="D18" s="4" t="inlineStr">
        <is>
          <t xml:space="preserve"> </t>
        </is>
      </c>
      <c r="E18" s="4" t="inlineStr">
        <is>
          <t xml:space="preserve"> </t>
        </is>
      </c>
    </row>
    <row r="19">
      <c r="A19" s="4" t="inlineStr">
        <is>
          <t>Loans Payable</t>
        </is>
      </c>
      <c r="B19" s="5" t="n">
        <v>2500000</v>
      </c>
      <c r="C19" s="6" t="n">
        <v>2500000</v>
      </c>
      <c r="D19" s="4" t="inlineStr">
        <is>
          <t xml:space="preserve"> </t>
        </is>
      </c>
      <c r="E19" s="4" t="inlineStr">
        <is>
          <t xml:space="preserve"> </t>
        </is>
      </c>
    </row>
    <row r="20">
      <c r="A20" s="4" t="inlineStr">
        <is>
          <t>Sixth Promissory Notes [Member]</t>
        </is>
      </c>
      <c r="B20" s="4" t="inlineStr">
        <is>
          <t xml:space="preserve"> </t>
        </is>
      </c>
      <c r="C20" s="4" t="inlineStr">
        <is>
          <t xml:space="preserve"> </t>
        </is>
      </c>
      <c r="D20" s="4" t="inlineStr">
        <is>
          <t xml:space="preserve"> </t>
        </is>
      </c>
      <c r="E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row>
    <row r="22">
      <c r="A22" s="4" t="inlineStr">
        <is>
          <t>Debt Instrument, Interest Rate, Stated Percentage</t>
        </is>
      </c>
      <c r="B22" s="8" t="n">
        <v>0.13</v>
      </c>
      <c r="C22" s="4" t="inlineStr">
        <is>
          <t xml:space="preserve"> </t>
        </is>
      </c>
      <c r="D22" s="4" t="inlineStr">
        <is>
          <t xml:space="preserve"> </t>
        </is>
      </c>
      <c r="E22" s="4" t="inlineStr">
        <is>
          <t xml:space="preserve"> </t>
        </is>
      </c>
    </row>
    <row r="23">
      <c r="A23" s="4" t="inlineStr">
        <is>
          <t>Interest Costs Incurred</t>
        </is>
      </c>
      <c r="B23" s="5" t="n">
        <v>3725</v>
      </c>
      <c r="C23" s="4" t="inlineStr">
        <is>
          <t xml:space="preserve"> </t>
        </is>
      </c>
      <c r="D23" s="4" t="inlineStr">
        <is>
          <t xml:space="preserve"> </t>
        </is>
      </c>
      <c r="E23" s="4" t="inlineStr">
        <is>
          <t xml:space="preserve"> </t>
        </is>
      </c>
    </row>
    <row r="24">
      <c r="A24" s="4" t="inlineStr">
        <is>
          <t>Debt Instrument, Convertible, Terms of Conversion Feature</t>
        </is>
      </c>
      <c r="B24" s="4" t="inlineStr">
        <is>
          <t>During the year ended April
30, 2022, the Lender elected to have
interest payable from December 1, 2020 to November 30, 2021 of $127,921 deemed
as advances.</t>
        </is>
      </c>
      <c r="C24" s="4" t="inlineStr">
        <is>
          <t xml:space="preserve"> </t>
        </is>
      </c>
      <c r="D24" s="4" t="inlineStr">
        <is>
          <t xml:space="preserve"> </t>
        </is>
      </c>
      <c r="E24" s="4" t="inlineStr">
        <is>
          <t xml:space="preserve"> </t>
        </is>
      </c>
    </row>
    <row r="25">
      <c r="A25" s="4" t="inlineStr">
        <is>
          <t>Loans Payable</t>
        </is>
      </c>
      <c r="B25" s="5" t="n">
        <v>3350000</v>
      </c>
      <c r="C25" s="5" t="n">
        <v>2250000</v>
      </c>
      <c r="D25" s="5" t="n">
        <v>450000</v>
      </c>
      <c r="E25" s="5" t="n">
        <v>25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Outstanding (Details) - $ / shares</t>
        </is>
      </c>
      <c r="B1" s="2" t="inlineStr">
        <is>
          <t>12 Months Ended</t>
        </is>
      </c>
    </row>
    <row r="2">
      <c r="B2" s="2" t="inlineStr">
        <is>
          <t>Apr. 30, 2022</t>
        </is>
      </c>
      <c r="C2" s="2" t="inlineStr">
        <is>
          <t>Apr. 30, 2021</t>
        </is>
      </c>
      <c r="D2" s="2" t="inlineStr">
        <is>
          <t>Apr. 30, 2020</t>
        </is>
      </c>
    </row>
    <row r="3">
      <c r="A3" s="3" t="inlineStr">
        <is>
          <t>Equity [Abstract]</t>
        </is>
      </c>
      <c r="B3" s="4" t="inlineStr">
        <is>
          <t xml:space="preserve"> </t>
        </is>
      </c>
      <c r="C3" s="4" t="inlineStr">
        <is>
          <t xml:space="preserve"> </t>
        </is>
      </c>
      <c r="D3" s="4" t="inlineStr">
        <is>
          <t xml:space="preserve"> </t>
        </is>
      </c>
    </row>
    <row r="4">
      <c r="A4" s="4" t="inlineStr">
        <is>
          <t>Share-based Compensation Arrangement by Share-based Payment Award, Options, Outstanding, Number, Ending Balance</t>
        </is>
      </c>
      <c r="B4" s="6" t="n">
        <v>1250000</v>
      </c>
      <c r="C4" s="6" t="n">
        <v>2750000</v>
      </c>
      <c r="D4" s="6" t="n">
        <v>2950000</v>
      </c>
    </row>
    <row r="5">
      <c r="A5" s="4" t="inlineStr">
        <is>
          <t>Share-based Compensation Arrangement by Share-based Payment Award, Options, Outstanding, Weighted Average Exercise Price, Ending Balance</t>
        </is>
      </c>
      <c r="B5" s="7" t="n">
        <v>0.25</v>
      </c>
      <c r="C5" s="7" t="n">
        <v>0.26</v>
      </c>
      <c r="D5" s="7" t="n">
        <v>0.26</v>
      </c>
    </row>
    <row r="6">
      <c r="A6" s="4" t="inlineStr">
        <is>
          <t>Share-based Compensation Arrangement by Share-based Payment Award, Options, Expirations in Period</t>
        </is>
      </c>
      <c r="B6" s="4" t="inlineStr">
        <is>
          <t xml:space="preserve"> </t>
        </is>
      </c>
      <c r="C6" s="6" t="n">
        <v>-1500000</v>
      </c>
      <c r="D6" s="6" t="n">
        <v>-200000</v>
      </c>
    </row>
    <row r="7">
      <c r="A7" s="4" t="inlineStr">
        <is>
          <t>Share-based Compensation Arrangements by Share-based Payment Award, Options, Expirations in Period, Weighted Average Exercise Price</t>
        </is>
      </c>
      <c r="B7" s="4" t="inlineStr">
        <is>
          <t xml:space="preserve"> </t>
        </is>
      </c>
      <c r="C7" s="7" t="n">
        <v>0.26</v>
      </c>
      <c r="D7" s="7" t="n">
        <v>0.25</v>
      </c>
    </row>
    <row r="8">
      <c r="A8" s="4" t="inlineStr">
        <is>
          <t>Share-based Compensation Arrangement by Share-based Payment Award, Options, Vested and Expected to Vest, Exercisable, Number</t>
        </is>
      </c>
      <c r="B8" s="4" t="inlineStr">
        <is>
          <t xml:space="preserve"> </t>
        </is>
      </c>
      <c r="C8" s="4" t="inlineStr">
        <is>
          <t xml:space="preserve"> </t>
        </is>
      </c>
      <c r="D8" s="4" t="inlineStr">
        <is>
          <t xml:space="preserve"> </t>
        </is>
      </c>
    </row>
    <row r="9">
      <c r="A9" s="4" t="inlineStr">
        <is>
          <t>Share-based Compensation Arrangements by Share-based Payment Award, Options, Exercises in Period, Weighted Average Exercise Price</t>
        </is>
      </c>
      <c r="B9" s="4" t="inlineStr">
        <is>
          <t xml:space="preserve"> </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ummary Of Stock Options Outstanding (Details)</t>
        </is>
      </c>
      <c r="B1" s="2" t="inlineStr">
        <is>
          <t>12 Months Ended</t>
        </is>
      </c>
    </row>
    <row r="2">
      <c r="B2" s="2" t="inlineStr">
        <is>
          <t>Apr. 30, 2022 $ / shares shares</t>
        </is>
      </c>
    </row>
    <row r="3">
      <c r="A3" s="3" t="inlineStr">
        <is>
          <t>Share-based Compensation Arrangement by Share-based Payment Award [Line Items]</t>
        </is>
      </c>
      <c r="B3" s="4" t="inlineStr">
        <is>
          <t xml:space="preserve"> </t>
        </is>
      </c>
    </row>
    <row r="4">
      <c r="A4" s="4" t="inlineStr">
        <is>
          <t>Share-based Compensation Arrangement by Share-based Payment Award, Options, Vested and Expected to Vest, Exercisable, Number</t>
        </is>
      </c>
      <c r="B4" s="4" t="inlineStr">
        <is>
          <t xml:space="preserve"> </t>
        </is>
      </c>
    </row>
    <row r="5">
      <c r="A5" s="4" t="inlineStr">
        <is>
          <t>Set 1 [Member]</t>
        </is>
      </c>
      <c r="B5" s="4" t="inlineStr">
        <is>
          <t xml:space="preserve"> </t>
        </is>
      </c>
    </row>
    <row r="6">
      <c r="A6" s="3" t="inlineStr">
        <is>
          <t>Share-based Compensation Arrangement by Share-based Payment Award [Line Items]</t>
        </is>
      </c>
      <c r="B6" s="4" t="inlineStr">
        <is>
          <t xml:space="preserve"> </t>
        </is>
      </c>
    </row>
    <row r="7">
      <c r="A7" s="4" t="inlineStr">
        <is>
          <t>Share-based Compensation Arrangement by Share-based Payment Award, Options, Vested and Expected to Vest, Outstanding, Number</t>
        </is>
      </c>
      <c r="B7" s="6" t="n">
        <v>1250000</v>
      </c>
    </row>
    <row r="8">
      <c r="A8" s="4" t="inlineStr">
        <is>
          <t>Share-based Compensation Arrangement by Share-based Payment Award, Options, Vested and Expected to Vest, Exercisable, Number</t>
        </is>
      </c>
      <c r="B8" s="4" t="inlineStr">
        <is>
          <t xml:space="preserve"> </t>
        </is>
      </c>
    </row>
    <row r="9">
      <c r="A9" s="4" t="inlineStr">
        <is>
          <t>Share-based Compensation Arrangement by Share-based Payment Award, Fair Value Assumptions, Exercise Price | $ / shares</t>
        </is>
      </c>
      <c r="B9" s="7" t="n">
        <v>0.25</v>
      </c>
    </row>
    <row r="10">
      <c r="A10" s="4" t="inlineStr">
        <is>
          <t>Share-based Compensation Arrangement by Share-based Payment Award, Expiration Date</t>
        </is>
      </c>
      <c r="B10" s="4" t="inlineStr">
        <is>
          <t>Aug.  09,  2023</t>
        </is>
      </c>
    </row>
    <row r="11">
      <c r="A11" s="4" t="inlineStr">
        <is>
          <t>Share-based Compensation Arrangement by Share-based Payment Award, Options, Exercisable, Weighted Average Remaining Contractual Term</t>
        </is>
      </c>
      <c r="B11" s="4" t="inlineStr">
        <is>
          <t>1 year 3 months 1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Consolidated Statements of Loss - USD ($)</t>
        </is>
      </c>
      <c r="B1" s="2" t="inlineStr">
        <is>
          <t>12 Months Ended</t>
        </is>
      </c>
    </row>
    <row r="2">
      <c r="B2" s="2" t="inlineStr">
        <is>
          <t>Apr. 30, 2022</t>
        </is>
      </c>
      <c r="C2" s="2" t="inlineStr">
        <is>
          <t>Apr. 30, 2021</t>
        </is>
      </c>
    </row>
    <row r="3">
      <c r="A3" s="3" t="inlineStr">
        <is>
          <t>OPERATING EXPENSES</t>
        </is>
      </c>
      <c r="B3" s="4" t="inlineStr">
        <is>
          <t xml:space="preserve"> </t>
        </is>
      </c>
      <c r="C3" s="4" t="inlineStr">
        <is>
          <t xml:space="preserve"> </t>
        </is>
      </c>
    </row>
    <row r="4">
      <c r="A4" s="4" t="inlineStr">
        <is>
          <t>Amortization</t>
        </is>
      </c>
      <c r="B4" s="5" t="n">
        <v>2534</v>
      </c>
      <c r="C4" s="5" t="n">
        <v>7294</v>
      </c>
    </row>
    <row r="5">
      <c r="A5" s="4" t="inlineStr">
        <is>
          <t>Management and consulting fees</t>
        </is>
      </c>
      <c r="B5" s="6" t="n">
        <v>202893</v>
      </c>
      <c r="C5" s="6" t="n">
        <v>202602</v>
      </c>
    </row>
    <row r="6">
      <c r="A6" s="4" t="inlineStr">
        <is>
          <t>Mineral property expenditures</t>
        </is>
      </c>
      <c r="B6" s="6" t="n">
        <v>615950</v>
      </c>
      <c r="C6" s="6" t="n">
        <v>605220</v>
      </c>
    </row>
    <row r="7">
      <c r="A7" s="4" t="inlineStr">
        <is>
          <t>General and miscellaneous</t>
        </is>
      </c>
      <c r="B7" s="6" t="n">
        <v>211002</v>
      </c>
      <c r="C7" s="6" t="n">
        <v>197704</v>
      </c>
    </row>
    <row r="8">
      <c r="A8" s="4" t="inlineStr">
        <is>
          <t>Professional fees</t>
        </is>
      </c>
      <c r="B8" s="6" t="n">
        <v>220355</v>
      </c>
      <c r="C8" s="6" t="n">
        <v>165313</v>
      </c>
    </row>
    <row r="9">
      <c r="A9" s="4" t="inlineStr">
        <is>
          <t xml:space="preserve"> </t>
        </is>
      </c>
      <c r="B9" s="6" t="n">
        <v>-1252734</v>
      </c>
      <c r="C9" s="6" t="n">
        <v>-1178133</v>
      </c>
    </row>
    <row r="10">
      <c r="A10" s="3" t="inlineStr">
        <is>
          <t>OTHER (EXPENSE) INCOME</t>
        </is>
      </c>
      <c r="B10" s="4" t="inlineStr">
        <is>
          <t xml:space="preserve"> </t>
        </is>
      </c>
      <c r="C10" s="4" t="inlineStr">
        <is>
          <t xml:space="preserve"> </t>
        </is>
      </c>
    </row>
    <row r="11">
      <c r="A11" s="4" t="inlineStr">
        <is>
          <t>Foreign exchange gain</t>
        </is>
      </c>
      <c r="B11" s="6" t="n">
        <v>1901</v>
      </c>
      <c r="C11" s="6" t="n">
        <v>4111</v>
      </c>
    </row>
    <row r="12">
      <c r="A12" s="4" t="inlineStr">
        <is>
          <t>Interest expense</t>
        </is>
      </c>
      <c r="B12" s="6" t="n">
        <v>-104091</v>
      </c>
      <c r="C12" s="6" t="n">
        <v>-3725237</v>
      </c>
    </row>
    <row r="13">
      <c r="A13" s="4" t="inlineStr">
        <is>
          <t>LOSS FOR THE YEAR</t>
        </is>
      </c>
      <c r="B13" s="5" t="n">
        <v>-1354924</v>
      </c>
      <c r="C13" s="5" t="n">
        <v>-4899259</v>
      </c>
    </row>
    <row r="14">
      <c r="A14" s="4" t="inlineStr">
        <is>
          <t>Loss per share – basic and diluted</t>
        </is>
      </c>
      <c r="B14" s="7" t="n">
        <v>-0.01</v>
      </c>
      <c r="C14" s="7" t="n">
        <v>-0.05</v>
      </c>
    </row>
    <row r="15">
      <c r="A15" s="4" t="inlineStr">
        <is>
          <t>Weighted average number of shares outstanding</t>
        </is>
      </c>
      <c r="B15" s="6" t="n">
        <v>93730212</v>
      </c>
      <c r="C15" s="6" t="n">
        <v>937302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s of Non-Employee Stock Options (Details) - USD ($)</t>
        </is>
      </c>
      <c r="B1" s="2" t="inlineStr">
        <is>
          <t>12 Months Ended</t>
        </is>
      </c>
    </row>
    <row r="2">
      <c r="B2" s="2" t="inlineStr">
        <is>
          <t>Apr. 30, 2022</t>
        </is>
      </c>
      <c r="C2" s="2" t="inlineStr">
        <is>
          <t>Apr. 30, 2021</t>
        </is>
      </c>
    </row>
    <row r="3">
      <c r="A3" s="3" t="inlineStr">
        <is>
          <t>Equity [Abstract]</t>
        </is>
      </c>
      <c r="B3" s="4" t="inlineStr">
        <is>
          <t xml:space="preserve"> </t>
        </is>
      </c>
      <c r="C3" s="4" t="inlineStr">
        <is>
          <t xml:space="preserve"> </t>
        </is>
      </c>
    </row>
    <row r="4">
      <c r="A4" s="4" t="inlineStr">
        <is>
          <t>Fair value of non-employee options, beginning of the period</t>
        </is>
      </c>
      <c r="B4" s="4" t="inlineStr">
        <is>
          <t xml:space="preserve"> </t>
        </is>
      </c>
      <c r="C4" s="5" t="n">
        <v>16541</v>
      </c>
    </row>
    <row r="5">
      <c r="A5" s="4" t="inlineStr">
        <is>
          <t>Transfer value on exercise of options</t>
        </is>
      </c>
      <c r="B5" s="4" t="inlineStr">
        <is>
          <t xml:space="preserve"> </t>
        </is>
      </c>
      <c r="C5" s="4" t="inlineStr">
        <is>
          <t xml:space="preserve"> </t>
        </is>
      </c>
    </row>
    <row r="6">
      <c r="A6" s="4" t="inlineStr">
        <is>
          <t>Fair value of options on vesting</t>
        </is>
      </c>
      <c r="B6" s="4" t="inlineStr">
        <is>
          <t xml:space="preserve"> </t>
        </is>
      </c>
      <c r="C6" s="4" t="inlineStr">
        <is>
          <t xml:space="preserve"> </t>
        </is>
      </c>
    </row>
    <row r="7">
      <c r="A7" s="4" t="inlineStr">
        <is>
          <t>Change in fair value of non-employee stock options during the period</t>
        </is>
      </c>
      <c r="B7" s="4" t="inlineStr">
        <is>
          <t xml:space="preserve"> </t>
        </is>
      </c>
      <c r="C7" s="4" t="inlineStr">
        <is>
          <t xml:space="preserve"> </t>
        </is>
      </c>
    </row>
    <row r="8">
      <c r="A8" s="4" t="inlineStr">
        <is>
          <t>Adoption of ASU 2018-07 adjustment</t>
        </is>
      </c>
      <c r="B8" s="4" t="inlineStr">
        <is>
          <t xml:space="preserve"> </t>
        </is>
      </c>
      <c r="C8" s="6" t="n">
        <v>-16541</v>
      </c>
    </row>
    <row r="9">
      <c r="A9" s="4" t="inlineStr">
        <is>
          <t>Fair value of non-employee options, end of the period</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Details Narrative) - USD ($)</t>
        </is>
      </c>
      <c r="B1" s="2" t="inlineStr">
        <is>
          <t>12 Months Ended</t>
        </is>
      </c>
    </row>
    <row r="2">
      <c r="B2" s="2" t="inlineStr">
        <is>
          <t>Apr. 30, 2022</t>
        </is>
      </c>
      <c r="C2" s="2" t="inlineStr">
        <is>
          <t>Apr. 30, 2021</t>
        </is>
      </c>
    </row>
    <row r="3">
      <c r="A3" s="3" t="inlineStr">
        <is>
          <t>Equity [Abstract]</t>
        </is>
      </c>
      <c r="B3" s="4" t="inlineStr">
        <is>
          <t xml:space="preserve"> </t>
        </is>
      </c>
      <c r="C3" s="4" t="inlineStr">
        <is>
          <t xml:space="preserve"> </t>
        </is>
      </c>
    </row>
    <row r="4">
      <c r="A4" s="4" t="inlineStr">
        <is>
          <t>Share-based Compensation Arrangement by Share-based Payment Award, Number of Shares Available for Grant</t>
        </is>
      </c>
      <c r="B4" s="6" t="n">
        <v>8123021</v>
      </c>
      <c r="C4" s="6" t="n">
        <v>6623021</v>
      </c>
    </row>
    <row r="5">
      <c r="A5" s="4" t="inlineStr">
        <is>
          <t>Derivative Liability</t>
        </is>
      </c>
      <c r="B5" s="5" t="n">
        <v>16541</v>
      </c>
      <c r="C5" s="4" t="inlineStr">
        <is>
          <t xml:space="preserve"> </t>
        </is>
      </c>
    </row>
    <row r="6">
      <c r="A6" s="4" t="inlineStr">
        <is>
          <t>Prior Period Reclassification Adjustment</t>
        </is>
      </c>
      <c r="B6" s="5" t="n">
        <v>16541</v>
      </c>
      <c r="C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conciliation Of The Income Tax Provision (Details) - USD ($)</t>
        </is>
      </c>
      <c r="B1" s="2" t="inlineStr">
        <is>
          <t>12 Months Ended</t>
        </is>
      </c>
    </row>
    <row r="2">
      <c r="B2" s="2" t="inlineStr">
        <is>
          <t>Apr. 30, 2022</t>
        </is>
      </c>
      <c r="C2" s="2" t="inlineStr">
        <is>
          <t>Apr. 30, 2021</t>
        </is>
      </c>
    </row>
    <row r="3">
      <c r="A3" s="3" t="inlineStr">
        <is>
          <t>Income Tax Disclosure [Abstract]</t>
        </is>
      </c>
      <c r="B3" s="4" t="inlineStr">
        <is>
          <t xml:space="preserve"> </t>
        </is>
      </c>
      <c r="C3" s="4" t="inlineStr">
        <is>
          <t xml:space="preserve"> </t>
        </is>
      </c>
    </row>
    <row r="4">
      <c r="A4" s="4" t="inlineStr">
        <is>
          <t>Statutory tax rate</t>
        </is>
      </c>
      <c r="B4" s="8" t="n">
        <v>0.27</v>
      </c>
      <c r="C4" s="8" t="n">
        <v>0.27</v>
      </c>
    </row>
    <row r="5">
      <c r="A5" s="4" t="inlineStr">
        <is>
          <t>Loss before income taxes</t>
        </is>
      </c>
      <c r="B5" s="5" t="n">
        <v>-1354925</v>
      </c>
      <c r="C5" s="5" t="n">
        <v>-4899259</v>
      </c>
    </row>
    <row r="6">
      <c r="A6" s="4" t="inlineStr">
        <is>
          <t>Expected income tax recovery</t>
        </is>
      </c>
      <c r="B6" s="6" t="n">
        <v>-366000</v>
      </c>
      <c r="C6" s="6" t="n">
        <v>-1323000</v>
      </c>
    </row>
    <row r="7">
      <c r="A7" s="3" t="inlineStr">
        <is>
          <t>Increase (decrease) in income tax recovery resulting from:</t>
        </is>
      </c>
      <c r="B7" s="4" t="inlineStr">
        <is>
          <t xml:space="preserve"> </t>
        </is>
      </c>
      <c r="C7" s="4" t="inlineStr">
        <is>
          <t xml:space="preserve"> </t>
        </is>
      </c>
    </row>
    <row r="8">
      <c r="A8" s="4" t="inlineStr">
        <is>
          <t>Derivative liability</t>
        </is>
      </c>
      <c r="B8" s="4" t="inlineStr">
        <is>
          <t xml:space="preserve"> </t>
        </is>
      </c>
      <c r="C8" s="4" t="inlineStr">
        <is>
          <t xml:space="preserve"> </t>
        </is>
      </c>
    </row>
    <row r="9">
      <c r="A9" s="4" t="inlineStr">
        <is>
          <t>Other permanent differences</t>
        </is>
      </c>
      <c r="B9" s="6" t="n">
        <v>23000</v>
      </c>
      <c r="C9" s="6" t="n">
        <v>599000</v>
      </c>
    </row>
    <row r="10">
      <c r="A10" s="4" t="inlineStr">
        <is>
          <t>Foreign income taxed at foreign rates</t>
        </is>
      </c>
      <c r="B10" s="6" t="n">
        <v>49000</v>
      </c>
      <c r="C10" s="6" t="n">
        <v>46000</v>
      </c>
    </row>
    <row r="11">
      <c r="A11" s="4" t="inlineStr">
        <is>
          <t>Impact of under provision in previous year</t>
        </is>
      </c>
      <c r="B11" s="6" t="n">
        <v>4000</v>
      </c>
      <c r="C11" s="6" t="n">
        <v>-18000</v>
      </c>
    </row>
    <row r="12">
      <c r="A12" s="4" t="inlineStr">
        <is>
          <t>Change in valuation allowance</t>
        </is>
      </c>
      <c r="B12" s="6" t="n">
        <v>290000</v>
      </c>
      <c r="C12" s="6" t="n">
        <v>696000</v>
      </c>
    </row>
    <row r="13">
      <c r="A13" s="4" t="inlineStr">
        <is>
          <t>Income tax recovery (expense)</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ferred Income Tax Assets And Liabilities (Details) - USD ($)</t>
        </is>
      </c>
      <c r="B1" s="2" t="inlineStr">
        <is>
          <t>Apr. 30, 2022</t>
        </is>
      </c>
      <c r="C1" s="2" t="inlineStr">
        <is>
          <t>Apr. 30, 2021</t>
        </is>
      </c>
    </row>
    <row r="2">
      <c r="A2" s="3" t="inlineStr">
        <is>
          <t>Deferred income tax assets / (liabilities)</t>
        </is>
      </c>
      <c r="B2" s="4" t="inlineStr">
        <is>
          <t xml:space="preserve"> </t>
        </is>
      </c>
      <c r="C2" s="4" t="inlineStr">
        <is>
          <t xml:space="preserve"> </t>
        </is>
      </c>
    </row>
    <row r="3">
      <c r="A3" s="4" t="inlineStr">
        <is>
          <t>Operating losses carried forward</t>
        </is>
      </c>
      <c r="B3" s="5" t="n">
        <v>10173000</v>
      </c>
      <c r="C3" s="5" t="n">
        <v>10010000</v>
      </c>
    </row>
    <row r="4">
      <c r="A4" s="4" t="inlineStr">
        <is>
          <t>Resource property</t>
        </is>
      </c>
      <c r="B4" s="6" t="n">
        <v>685000</v>
      </c>
      <c r="C4" s="6" t="n">
        <v>555000</v>
      </c>
    </row>
    <row r="5">
      <c r="A5" s="4" t="inlineStr">
        <is>
          <t>Share issuance costs</t>
        </is>
      </c>
      <c r="B5" s="6" t="n">
        <v>7000</v>
      </c>
      <c r="C5" s="6" t="n">
        <v>19000</v>
      </c>
    </row>
    <row r="6">
      <c r="A6" s="4" t="inlineStr">
        <is>
          <t>Other</t>
        </is>
      </c>
      <c r="B6" s="6" t="n">
        <v>21000</v>
      </c>
      <c r="C6" s="6" t="n">
        <v>12000</v>
      </c>
    </row>
    <row r="7">
      <c r="A7" s="4" t="inlineStr">
        <is>
          <t>Valuation allowance</t>
        </is>
      </c>
      <c r="B7" s="6" t="n">
        <v>-10886000</v>
      </c>
      <c r="C7" s="6" t="n">
        <v>-10596000</v>
      </c>
    </row>
    <row r="8">
      <c r="A8" s="4" t="inlineStr">
        <is>
          <t>Net deferred income tax assets</t>
        </is>
      </c>
      <c r="B8" s="4" t="inlineStr">
        <is>
          <t xml:space="preserve"> </t>
        </is>
      </c>
      <c r="C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Narrative) - USD ($)</t>
        </is>
      </c>
      <c r="B1" s="2" t="inlineStr">
        <is>
          <t>12 Months Ended</t>
        </is>
      </c>
    </row>
    <row r="2">
      <c r="B2" s="2" t="inlineStr">
        <is>
          <t>Apr. 30, 2022</t>
        </is>
      </c>
      <c r="C2" s="2" t="inlineStr">
        <is>
          <t>Apr. 30, 2021</t>
        </is>
      </c>
    </row>
    <row r="3">
      <c r="A3" s="3" t="inlineStr">
        <is>
          <t>Income Tax Disclosure [Abstract]</t>
        </is>
      </c>
      <c r="B3" s="4" t="inlineStr">
        <is>
          <t xml:space="preserve"> </t>
        </is>
      </c>
      <c r="C3" s="4" t="inlineStr">
        <is>
          <t xml:space="preserve"> </t>
        </is>
      </c>
    </row>
    <row r="4">
      <c r="A4" s="4" t="inlineStr">
        <is>
          <t>Effective Income Tax Rate Reconciliation, Percent</t>
        </is>
      </c>
      <c r="B4" s="8" t="n">
        <v>21</v>
      </c>
      <c r="C4" s="8" t="n">
        <v>21</v>
      </c>
    </row>
    <row r="5">
      <c r="A5" s="4" t="inlineStr">
        <is>
          <t>Deferred Tax Assets, Capital Loss Carryforwards</t>
        </is>
      </c>
      <c r="B5" s="5" t="n">
        <v>19323000</v>
      </c>
      <c r="C5" s="5" t="n">
        <v>18804000</v>
      </c>
    </row>
    <row r="6">
      <c r="A6" s="4" t="inlineStr">
        <is>
          <t>Operating Loss Carryforwards</t>
        </is>
      </c>
      <c r="B6" s="5" t="n">
        <v>23599000</v>
      </c>
      <c r="C6" s="5" t="n">
        <v>23491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LATED PARTY TRANSACTIONS: (Details Narrative) - USD ($)</t>
        </is>
      </c>
      <c r="B1" s="2" t="inlineStr">
        <is>
          <t>12 Months Ended</t>
        </is>
      </c>
    </row>
    <row r="2">
      <c r="B2" s="2" t="inlineStr">
        <is>
          <t>Apr. 30, 2022</t>
        </is>
      </c>
      <c r="C2" s="2" t="inlineStr">
        <is>
          <t>Apr. 30, 2021</t>
        </is>
      </c>
    </row>
    <row r="3">
      <c r="A3" s="3" t="inlineStr">
        <is>
          <t>Related Party Transaction [Line Items]</t>
        </is>
      </c>
      <c r="B3" s="4" t="inlineStr">
        <is>
          <t xml:space="preserve"> </t>
        </is>
      </c>
      <c r="C3" s="4" t="inlineStr">
        <is>
          <t xml:space="preserve"> </t>
        </is>
      </c>
    </row>
    <row r="4">
      <c r="A4" s="4" t="inlineStr">
        <is>
          <t>General and Administrative Expense</t>
        </is>
      </c>
      <c r="B4" s="5" t="n">
        <v>202893</v>
      </c>
      <c r="C4" s="5" t="n">
        <v>202602</v>
      </c>
    </row>
    <row r="5">
      <c r="A5" s="4" t="inlineStr">
        <is>
          <t>Professional Fees</t>
        </is>
      </c>
      <c r="B5" s="6" t="n">
        <v>220355</v>
      </c>
      <c r="C5" s="6" t="n">
        <v>165313</v>
      </c>
    </row>
    <row r="6">
      <c r="A6" s="4" t="inlineStr">
        <is>
          <t>Accounts Payable and Accrued Liabilities, Current</t>
        </is>
      </c>
      <c r="B6" s="6" t="n">
        <v>1389577</v>
      </c>
      <c r="C6" s="6" t="n">
        <v>2898466</v>
      </c>
    </row>
    <row r="7">
      <c r="A7" s="4" t="inlineStr">
        <is>
          <t>R J G Capital Corporation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General and Administrative Expense</t>
        </is>
      </c>
      <c r="B9" s="6" t="n">
        <v>96000</v>
      </c>
      <c r="C9" s="6" t="n">
        <v>96000</v>
      </c>
    </row>
    <row r="10">
      <c r="A10" s="4" t="inlineStr">
        <is>
          <t>Wayne Moorhouse Director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General and Administrative Expense</t>
        </is>
      </c>
      <c r="B12" s="6" t="n">
        <v>17566</v>
      </c>
      <c r="C12" s="6" t="n">
        <v>17807</v>
      </c>
    </row>
    <row r="13">
      <c r="A13" s="4" t="inlineStr">
        <is>
          <t>Gary Childress Director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General and Administrative Expense</t>
        </is>
      </c>
      <c r="B15" s="6" t="n">
        <v>14326</v>
      </c>
      <c r="C15" s="6" t="n">
        <v>13796</v>
      </c>
    </row>
    <row r="16">
      <c r="A16" s="4" t="inlineStr">
        <is>
          <t>Malaspina Consultants Inc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Professional Fees</t>
        </is>
      </c>
      <c r="B18" s="6" t="n">
        <v>22151</v>
      </c>
      <c r="C18" s="6" t="n">
        <v>21279</v>
      </c>
    </row>
    <row r="19">
      <c r="A19" s="4" t="inlineStr">
        <is>
          <t>Directors Or Officers Or Companies Controlled By Them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Accounts Payable and Accrued Liabilities, Current</t>
        </is>
      </c>
      <c r="B21" s="5" t="n">
        <v>224627</v>
      </c>
      <c r="C21" s="5" t="n">
        <v>21925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NON-CASH TRANSACTIONS: (Details Narrative) - USD ($)</t>
        </is>
      </c>
      <c r="B1" s="2" t="inlineStr">
        <is>
          <t>12 Months Ended</t>
        </is>
      </c>
    </row>
    <row r="2">
      <c r="B2" s="2" t="inlineStr">
        <is>
          <t>Apr. 30, 2022</t>
        </is>
      </c>
      <c r="C2" s="2" t="inlineStr">
        <is>
          <t>Apr. 30, 2021</t>
        </is>
      </c>
      <c r="D2" s="2" t="inlineStr">
        <is>
          <t>Apr. 30, 2020</t>
        </is>
      </c>
    </row>
    <row r="3">
      <c r="A3" s="3" t="inlineStr">
        <is>
          <t>Debt Conversion [Line Items]</t>
        </is>
      </c>
      <c r="B3" s="4" t="inlineStr">
        <is>
          <t xml:space="preserve"> </t>
        </is>
      </c>
      <c r="C3" s="4" t="inlineStr">
        <is>
          <t xml:space="preserve"> </t>
        </is>
      </c>
      <c r="D3" s="4" t="inlineStr">
        <is>
          <t xml:space="preserve"> </t>
        </is>
      </c>
    </row>
    <row r="4">
      <c r="A4" s="4" t="inlineStr">
        <is>
          <t>Accounts Payable and Accrued Liabilities, Current</t>
        </is>
      </c>
      <c r="B4" s="5" t="n">
        <v>1389577</v>
      </c>
      <c r="C4" s="5" t="n">
        <v>2898466</v>
      </c>
      <c r="D4" s="4" t="inlineStr">
        <is>
          <t xml:space="preserve"> </t>
        </is>
      </c>
    </row>
    <row r="5">
      <c r="A5" s="4" t="inlineStr">
        <is>
          <t>Deferred Mineral Property Expenditures [Member]</t>
        </is>
      </c>
      <c r="B5" s="4" t="inlineStr">
        <is>
          <t xml:space="preserve"> </t>
        </is>
      </c>
      <c r="C5" s="4" t="inlineStr">
        <is>
          <t xml:space="preserve"> </t>
        </is>
      </c>
      <c r="D5" s="4" t="inlineStr">
        <is>
          <t xml:space="preserve"> </t>
        </is>
      </c>
    </row>
    <row r="6">
      <c r="A6" s="3" t="inlineStr">
        <is>
          <t>Debt Conversion [Line Items]</t>
        </is>
      </c>
      <c r="B6" s="4" t="inlineStr">
        <is>
          <t xml:space="preserve"> </t>
        </is>
      </c>
      <c r="C6" s="4" t="inlineStr">
        <is>
          <t xml:space="preserve"> </t>
        </is>
      </c>
      <c r="D6" s="4" t="inlineStr">
        <is>
          <t xml:space="preserve"> </t>
        </is>
      </c>
    </row>
    <row r="7">
      <c r="A7" s="4" t="inlineStr">
        <is>
          <t>Accounts Payable and Accrued Liabilities, Current</t>
        </is>
      </c>
      <c r="B7" s="6" t="n">
        <v>40062</v>
      </c>
      <c r="C7" s="6" t="n">
        <v>40062</v>
      </c>
      <c r="D7" s="4" t="inlineStr">
        <is>
          <t xml:space="preserve"> </t>
        </is>
      </c>
    </row>
    <row r="8">
      <c r="A8" s="4" t="inlineStr">
        <is>
          <t>Accounts Payable, Current</t>
        </is>
      </c>
      <c r="B8" s="4" t="inlineStr">
        <is>
          <t xml:space="preserve"> </t>
        </is>
      </c>
      <c r="C8" s="6" t="n">
        <v>40062</v>
      </c>
      <c r="D8" s="5" t="n">
        <v>40062</v>
      </c>
    </row>
    <row r="9">
      <c r="A9" s="4" t="inlineStr">
        <is>
          <t>Promissory Notes [Member]</t>
        </is>
      </c>
      <c r="B9" s="4" t="inlineStr">
        <is>
          <t xml:space="preserve"> </t>
        </is>
      </c>
      <c r="C9" s="4" t="inlineStr">
        <is>
          <t xml:space="preserve"> </t>
        </is>
      </c>
      <c r="D9" s="4" t="inlineStr">
        <is>
          <t xml:space="preserve"> </t>
        </is>
      </c>
    </row>
    <row r="10">
      <c r="A10" s="3" t="inlineStr">
        <is>
          <t>Debt Conversion [Line Items]</t>
        </is>
      </c>
      <c r="B10" s="4" t="inlineStr">
        <is>
          <t xml:space="preserve"> </t>
        </is>
      </c>
      <c r="C10" s="4" t="inlineStr">
        <is>
          <t xml:space="preserve"> </t>
        </is>
      </c>
      <c r="D10" s="4" t="inlineStr">
        <is>
          <t xml:space="preserve"> </t>
        </is>
      </c>
    </row>
    <row r="11">
      <c r="A11" s="4" t="inlineStr">
        <is>
          <t>[custom:TransferOfInterestPayableToPromissoryNote]</t>
        </is>
      </c>
      <c r="B11" s="5" t="n">
        <v>1647463</v>
      </c>
      <c r="C11" s="5" t="n">
        <v>3489856</v>
      </c>
      <c r="D1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9" customWidth="1" min="1" max="1"/>
    <col width="80" customWidth="1" min="2" max="2"/>
    <col width="80" customWidth="1" min="3" max="3"/>
    <col width="47" customWidth="1" min="4" max="4"/>
  </cols>
  <sheetData>
    <row r="1">
      <c r="A1" s="1" t="inlineStr">
        <is>
          <t>SUBSEQUENT EVENTS: (Details Narrative)</t>
        </is>
      </c>
      <c r="D1" s="2" t="inlineStr">
        <is>
          <t>1 Months Ended</t>
        </is>
      </c>
    </row>
    <row r="2">
      <c r="B2" s="2" t="inlineStr">
        <is>
          <t>Jun. 14, 2022</t>
        </is>
      </c>
      <c r="C2" s="2" t="inlineStr">
        <is>
          <t>May 06, 2022</t>
        </is>
      </c>
      <c r="D2" s="2" t="inlineStr">
        <is>
          <t>Jun. 17, 2022</t>
        </is>
      </c>
    </row>
    <row r="3">
      <c r="A3" s="3" t="inlineStr">
        <is>
          <t>Subsequent Events [Abstract]</t>
        </is>
      </c>
      <c r="B3" s="4" t="inlineStr">
        <is>
          <t xml:space="preserve"> </t>
        </is>
      </c>
      <c r="C3" s="4" t="inlineStr">
        <is>
          <t xml:space="preserve"> </t>
        </is>
      </c>
      <c r="D3" s="4" t="inlineStr">
        <is>
          <t xml:space="preserve"> </t>
        </is>
      </c>
    </row>
    <row r="4">
      <c r="A4" s="4" t="inlineStr">
        <is>
          <t>Long-term Debt, Description</t>
        </is>
      </c>
      <c r="B4" s="4" t="inlineStr">
        <is>
          <t>On June 14, 2022, the maturity date of the promissory notes was extended to September 15, 2022 for no consideration.  In addition, the Lender agreed to advance an additional $450,000</t>
        </is>
      </c>
      <c r="C4" s="4" t="inlineStr">
        <is>
          <t>On May 6, 2022, the Company received $125,000 pursuant to the Sixth Promissory Notes</t>
        </is>
      </c>
      <c r="D4" s="4" t="inlineStr">
        <is>
          <t>on June 17, 2022 the Company received $150,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Cash Flows - USD ($)</t>
        </is>
      </c>
      <c r="B1" s="2" t="inlineStr">
        <is>
          <t>12 Months Ended</t>
        </is>
      </c>
    </row>
    <row r="2">
      <c r="B2" s="2" t="inlineStr">
        <is>
          <t>Apr. 30, 2022</t>
        </is>
      </c>
      <c r="C2" s="2" t="inlineStr">
        <is>
          <t>Apr. 30, 2021</t>
        </is>
      </c>
    </row>
    <row r="3">
      <c r="A3" s="3" t="inlineStr">
        <is>
          <t>OPERATING ACTIVITIES</t>
        </is>
      </c>
      <c r="B3" s="4" t="inlineStr">
        <is>
          <t xml:space="preserve"> </t>
        </is>
      </c>
      <c r="C3" s="4" t="inlineStr">
        <is>
          <t xml:space="preserve"> </t>
        </is>
      </c>
    </row>
    <row r="4">
      <c r="A4" s="4" t="inlineStr">
        <is>
          <t>Net loss for the year</t>
        </is>
      </c>
      <c r="B4" s="5" t="n">
        <v>-1354924</v>
      </c>
      <c r="C4" s="5" t="n">
        <v>-4899259</v>
      </c>
    </row>
    <row r="5">
      <c r="A5" s="3" t="inlineStr">
        <is>
          <t>Items not involving cash:</t>
        </is>
      </c>
      <c r="B5" s="4" t="inlineStr">
        <is>
          <t xml:space="preserve"> </t>
        </is>
      </c>
      <c r="C5" s="4" t="inlineStr">
        <is>
          <t xml:space="preserve"> </t>
        </is>
      </c>
    </row>
    <row r="6">
      <c r="A6" s="4" t="inlineStr">
        <is>
          <t>Amortization</t>
        </is>
      </c>
      <c r="B6" s="6" t="n">
        <v>2534</v>
      </c>
      <c r="C6" s="6" t="n">
        <v>7294</v>
      </c>
    </row>
    <row r="7">
      <c r="A7" s="3" t="inlineStr">
        <is>
          <t>Change in non-cash operating working capital items:</t>
        </is>
      </c>
      <c r="B7" s="4" t="inlineStr">
        <is>
          <t xml:space="preserve"> </t>
        </is>
      </c>
      <c r="C7" s="4" t="inlineStr">
        <is>
          <t xml:space="preserve"> </t>
        </is>
      </c>
    </row>
    <row r="8">
      <c r="A8" s="4" t="inlineStr">
        <is>
          <t>Receivables</t>
        </is>
      </c>
      <c r="B8" s="6" t="n">
        <v>-13765</v>
      </c>
      <c r="C8" s="6" t="n">
        <v>3365</v>
      </c>
    </row>
    <row r="9">
      <c r="A9" s="4" t="inlineStr">
        <is>
          <t>Prepaids</t>
        </is>
      </c>
      <c r="B9" s="6" t="n">
        <v>37163</v>
      </c>
      <c r="C9" s="6" t="n">
        <v>-47151</v>
      </c>
    </row>
    <row r="10">
      <c r="A10" s="4" t="inlineStr">
        <is>
          <t>Accounts payable and accrued liabilities</t>
        </is>
      </c>
      <c r="B10" s="6" t="n">
        <v>138764</v>
      </c>
      <c r="C10" s="6" t="n">
        <v>3749427</v>
      </c>
    </row>
    <row r="11">
      <c r="A11" s="4" t="inlineStr">
        <is>
          <t>Cash flows used in operating activities</t>
        </is>
      </c>
      <c r="B11" s="6" t="n">
        <v>-1190228</v>
      </c>
      <c r="C11" s="6" t="n">
        <v>-1186324</v>
      </c>
    </row>
    <row r="12">
      <c r="A12" s="3" t="inlineStr">
        <is>
          <t>INVESTING ACTIVITIES</t>
        </is>
      </c>
      <c r="B12" s="4" t="inlineStr">
        <is>
          <t xml:space="preserve"> </t>
        </is>
      </c>
      <c r="C12" s="4" t="inlineStr">
        <is>
          <t xml:space="preserve"> </t>
        </is>
      </c>
    </row>
    <row r="13">
      <c r="A13" s="4" t="inlineStr">
        <is>
          <t>Purchase of equipment</t>
        </is>
      </c>
      <c r="B13" s="4" t="inlineStr">
        <is>
          <t xml:space="preserve"> </t>
        </is>
      </c>
      <c r="C13" s="6" t="n">
        <v>-879</v>
      </c>
    </row>
    <row r="14">
      <c r="A14" s="4" t="inlineStr">
        <is>
          <t>Cash flows used in investing activities</t>
        </is>
      </c>
      <c r="B14" s="4" t="inlineStr">
        <is>
          <t xml:space="preserve"> </t>
        </is>
      </c>
      <c r="C14" s="6" t="n">
        <v>-879</v>
      </c>
    </row>
    <row r="15">
      <c r="A15" s="3" t="inlineStr">
        <is>
          <t>FINANCING ACTIVITIES</t>
        </is>
      </c>
      <c r="B15" s="4" t="inlineStr">
        <is>
          <t xml:space="preserve"> </t>
        </is>
      </c>
      <c r="C15" s="4" t="inlineStr">
        <is>
          <t xml:space="preserve"> </t>
        </is>
      </c>
    </row>
    <row r="16">
      <c r="A16" s="4" t="inlineStr">
        <is>
          <t>Proceeds from promissory notes received</t>
        </is>
      </c>
      <c r="B16" s="6" t="n">
        <v>1100000</v>
      </c>
      <c r="C16" s="6" t="n">
        <v>950000</v>
      </c>
    </row>
    <row r="17">
      <c r="A17" s="4" t="inlineStr">
        <is>
          <t>Cash flows from financing activities</t>
        </is>
      </c>
      <c r="B17" s="6" t="n">
        <v>1100000</v>
      </c>
      <c r="C17" s="6" t="n">
        <v>950000</v>
      </c>
    </row>
    <row r="18">
      <c r="A18" s="4" t="inlineStr">
        <is>
          <t>DECREASE IN CASH</t>
        </is>
      </c>
      <c r="B18" s="6" t="n">
        <v>-90228</v>
      </c>
      <c r="C18" s="6" t="n">
        <v>-237203</v>
      </c>
    </row>
    <row r="19">
      <c r="A19" s="4" t="inlineStr">
        <is>
          <t>CASH, BEGINNING OF THE YEAR</t>
        </is>
      </c>
      <c r="B19" s="6" t="n">
        <v>110684</v>
      </c>
      <c r="C19" s="6" t="n">
        <v>347887</v>
      </c>
    </row>
    <row r="20">
      <c r="A20" s="4" t="inlineStr">
        <is>
          <t>CASH, END OF THE YEAR</t>
        </is>
      </c>
      <c r="B20" s="6" t="n">
        <v>20456</v>
      </c>
      <c r="C20" s="6" t="n">
        <v>110684</v>
      </c>
    </row>
    <row r="21">
      <c r="A21" s="3" t="inlineStr">
        <is>
          <t>SUPPLEMENTAL CASH FLOW INFORMATION (Note 11)</t>
        </is>
      </c>
      <c r="B21" s="4" t="inlineStr">
        <is>
          <t xml:space="preserve"> </t>
        </is>
      </c>
      <c r="C21" s="4" t="inlineStr">
        <is>
          <t xml:space="preserve"> </t>
        </is>
      </c>
    </row>
    <row r="22">
      <c r="A22" s="4" t="inlineStr">
        <is>
          <t>Interest paid</t>
        </is>
      </c>
      <c r="B22" s="4" t="inlineStr">
        <is>
          <t xml:space="preserve"> </t>
        </is>
      </c>
      <c r="C22" s="4" t="inlineStr">
        <is>
          <t xml:space="preserve"> </t>
        </is>
      </c>
    </row>
    <row r="23">
      <c r="A23" s="4" t="inlineStr">
        <is>
          <t>Taxes paid</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Consolidated Statements of Capital Deficit - USD ($)</t>
        </is>
      </c>
      <c r="B1" s="2" t="inlineStr">
        <is>
          <t>12 Months Ended</t>
        </is>
      </c>
    </row>
    <row r="2">
      <c r="B2" s="2" t="inlineStr">
        <is>
          <t>Apr. 30, 2022</t>
        </is>
      </c>
      <c r="C2" s="2" t="inlineStr">
        <is>
          <t>Apr. 30, 2021</t>
        </is>
      </c>
      <c r="D2" s="2" t="inlineStr">
        <is>
          <t>Apr. 30, 2020</t>
        </is>
      </c>
    </row>
    <row r="3">
      <c r="A3" s="4" t="inlineStr">
        <is>
          <t>Balance at April 30, 2021</t>
        </is>
      </c>
      <c r="B3" s="5" t="n">
        <v>-32816361</v>
      </c>
      <c r="C3" s="5" t="n">
        <v>-27578308</v>
      </c>
      <c r="D3" s="5" t="n">
        <v>-27594849</v>
      </c>
    </row>
    <row r="4">
      <c r="A4" s="4" t="inlineStr">
        <is>
          <t>Adoption of ASU 2018-07 adjustment (Note 2)</t>
        </is>
      </c>
      <c r="B4" s="4" t="inlineStr">
        <is>
          <t xml:space="preserve"> </t>
        </is>
      </c>
      <c r="C4" s="4" t="inlineStr">
        <is>
          <t xml:space="preserve"> </t>
        </is>
      </c>
      <c r="D4" s="6" t="n">
        <v>16541</v>
      </c>
    </row>
    <row r="5">
      <c r="A5" s="4" t="inlineStr">
        <is>
          <t>Balance at April 30, 2022</t>
        </is>
      </c>
      <c r="B5" s="6" t="n">
        <v>-34171285</v>
      </c>
      <c r="C5" s="6" t="n">
        <v>-32816361</v>
      </c>
      <c r="D5" s="6" t="n">
        <v>-27578308</v>
      </c>
    </row>
    <row r="6">
      <c r="A6" s="4" t="inlineStr">
        <is>
          <t>Withholding tax (Note 6)</t>
        </is>
      </c>
      <c r="B6" s="4" t="inlineStr">
        <is>
          <t xml:space="preserve"> </t>
        </is>
      </c>
      <c r="C6" s="6" t="n">
        <v>-338794</v>
      </c>
      <c r="D6" s="4" t="inlineStr">
        <is>
          <t xml:space="preserve"> </t>
        </is>
      </c>
    </row>
    <row r="7">
      <c r="A7" s="4" t="inlineStr">
        <is>
          <t>Loss for the year</t>
        </is>
      </c>
      <c r="B7" s="6" t="n">
        <v>-1354924</v>
      </c>
      <c r="C7" s="6" t="n">
        <v>-4899259</v>
      </c>
      <c r="D7" s="4" t="inlineStr">
        <is>
          <t xml:space="preserve"> </t>
        </is>
      </c>
    </row>
    <row r="8">
      <c r="A8" s="4" t="inlineStr">
        <is>
          <t>Common Stock [Member]</t>
        </is>
      </c>
      <c r="B8" s="4" t="inlineStr">
        <is>
          <t xml:space="preserve"> </t>
        </is>
      </c>
      <c r="C8" s="4" t="inlineStr">
        <is>
          <t xml:space="preserve"> </t>
        </is>
      </c>
      <c r="D8" s="4" t="inlineStr">
        <is>
          <t xml:space="preserve"> </t>
        </is>
      </c>
    </row>
    <row r="9">
      <c r="A9" s="4" t="inlineStr">
        <is>
          <t>Balance at April 30, 2021</t>
        </is>
      </c>
      <c r="B9" s="5" t="n">
        <v>19225087</v>
      </c>
      <c r="C9" s="5" t="n">
        <v>19225087</v>
      </c>
      <c r="D9" s="5" t="n">
        <v>19225087</v>
      </c>
    </row>
    <row r="10">
      <c r="A10" s="4" t="inlineStr">
        <is>
          <t>Common Stock, Shares, Outstanding, Beginning Balance</t>
        </is>
      </c>
      <c r="B10" s="6" t="n">
        <v>93730212</v>
      </c>
      <c r="C10" s="6" t="n">
        <v>93730212</v>
      </c>
      <c r="D10" s="6" t="n">
        <v>93730212</v>
      </c>
    </row>
    <row r="11">
      <c r="A11" s="4" t="inlineStr">
        <is>
          <t>Adoption of ASU 2018-07 adjustment (Note 2)</t>
        </is>
      </c>
      <c r="B11" s="4" t="inlineStr">
        <is>
          <t xml:space="preserve"> </t>
        </is>
      </c>
      <c r="C11" s="4" t="inlineStr">
        <is>
          <t xml:space="preserve"> </t>
        </is>
      </c>
      <c r="D11" s="4" t="inlineStr">
        <is>
          <t xml:space="preserve"> </t>
        </is>
      </c>
    </row>
    <row r="12">
      <c r="A12" s="4" t="inlineStr">
        <is>
          <t>Balance at April 30, 2022</t>
        </is>
      </c>
      <c r="B12" s="5" t="n">
        <v>19225087</v>
      </c>
      <c r="C12" s="5" t="n">
        <v>19225087</v>
      </c>
      <c r="D12" s="5" t="n">
        <v>19225087</v>
      </c>
    </row>
    <row r="13">
      <c r="A13" s="4" t="inlineStr">
        <is>
          <t>Common Stock, Shares, Outstanding, Ending Balance</t>
        </is>
      </c>
      <c r="B13" s="6" t="n">
        <v>93730212</v>
      </c>
      <c r="C13" s="6" t="n">
        <v>93730212</v>
      </c>
      <c r="D13" s="6" t="n">
        <v>93730212</v>
      </c>
    </row>
    <row r="14">
      <c r="A14" s="4" t="inlineStr">
        <is>
          <t>Withholding tax (Note 6)</t>
        </is>
      </c>
      <c r="B14" s="4" t="inlineStr">
        <is>
          <t xml:space="preserve"> </t>
        </is>
      </c>
      <c r="C14" s="4" t="inlineStr">
        <is>
          <t xml:space="preserve"> </t>
        </is>
      </c>
      <c r="D14" s="4" t="inlineStr">
        <is>
          <t xml:space="preserve"> </t>
        </is>
      </c>
    </row>
    <row r="15">
      <c r="A15" s="4" t="inlineStr">
        <is>
          <t>Loss for the year</t>
        </is>
      </c>
      <c r="B15" s="4" t="inlineStr">
        <is>
          <t xml:space="preserve"> </t>
        </is>
      </c>
      <c r="C15" s="4" t="inlineStr">
        <is>
          <t xml:space="preserve"> </t>
        </is>
      </c>
      <c r="D15" s="4" t="inlineStr">
        <is>
          <t xml:space="preserve"> </t>
        </is>
      </c>
    </row>
    <row r="16">
      <c r="A16" s="4" t="inlineStr">
        <is>
          <t>Warrant [Member]</t>
        </is>
      </c>
      <c r="B16" s="4" t="inlineStr">
        <is>
          <t xml:space="preserve"> </t>
        </is>
      </c>
      <c r="C16" s="4" t="inlineStr">
        <is>
          <t xml:space="preserve"> </t>
        </is>
      </c>
      <c r="D16" s="4" t="inlineStr">
        <is>
          <t xml:space="preserve"> </t>
        </is>
      </c>
    </row>
    <row r="17">
      <c r="A17" s="4" t="inlineStr">
        <is>
          <t>Balance at April 30, 2021</t>
        </is>
      </c>
      <c r="B17" s="4" t="inlineStr">
        <is>
          <t xml:space="preserve"> </t>
        </is>
      </c>
      <c r="C17" s="4" t="inlineStr">
        <is>
          <t xml:space="preserve"> </t>
        </is>
      </c>
      <c r="D17" s="4" t="inlineStr">
        <is>
          <t xml:space="preserve"> </t>
        </is>
      </c>
    </row>
    <row r="18">
      <c r="A18" s="4" t="inlineStr">
        <is>
          <t>Adoption of ASU 2018-07 adjustment (Note 2)</t>
        </is>
      </c>
      <c r="B18" s="4" t="inlineStr">
        <is>
          <t xml:space="preserve"> </t>
        </is>
      </c>
      <c r="C18" s="4" t="inlineStr">
        <is>
          <t xml:space="preserve"> </t>
        </is>
      </c>
      <c r="D18" s="4" t="inlineStr">
        <is>
          <t xml:space="preserve"> </t>
        </is>
      </c>
    </row>
    <row r="19">
      <c r="A19" s="4" t="inlineStr">
        <is>
          <t>Balance at April 30, 2022</t>
        </is>
      </c>
      <c r="B19" s="4" t="inlineStr">
        <is>
          <t xml:space="preserve"> </t>
        </is>
      </c>
      <c r="C19" s="4" t="inlineStr">
        <is>
          <t xml:space="preserve"> </t>
        </is>
      </c>
      <c r="D19" s="4" t="inlineStr">
        <is>
          <t xml:space="preserve"> </t>
        </is>
      </c>
    </row>
    <row r="20">
      <c r="A20" s="4" t="inlineStr">
        <is>
          <t>Withholding tax (Note 6)</t>
        </is>
      </c>
      <c r="B20" s="4" t="inlineStr">
        <is>
          <t xml:space="preserve"> </t>
        </is>
      </c>
      <c r="C20" s="4" t="inlineStr">
        <is>
          <t xml:space="preserve"> </t>
        </is>
      </c>
      <c r="D20" s="4" t="inlineStr">
        <is>
          <t xml:space="preserve"> </t>
        </is>
      </c>
    </row>
    <row r="21">
      <c r="A21" s="4" t="inlineStr">
        <is>
          <t>Loss for the year</t>
        </is>
      </c>
      <c r="B21" s="4" t="inlineStr">
        <is>
          <t xml:space="preserve"> </t>
        </is>
      </c>
      <c r="C21" s="4" t="inlineStr">
        <is>
          <t xml:space="preserve"> </t>
        </is>
      </c>
      <c r="D21" s="4" t="inlineStr">
        <is>
          <t xml:space="preserve"> </t>
        </is>
      </c>
    </row>
    <row r="22">
      <c r="A22" s="4" t="inlineStr">
        <is>
          <t>Additional Paid-in Capital [Member]</t>
        </is>
      </c>
      <c r="B22" s="4" t="inlineStr">
        <is>
          <t xml:space="preserve"> </t>
        </is>
      </c>
      <c r="C22" s="4" t="inlineStr">
        <is>
          <t xml:space="preserve"> </t>
        </is>
      </c>
      <c r="D22" s="4" t="inlineStr">
        <is>
          <t xml:space="preserve"> </t>
        </is>
      </c>
    </row>
    <row r="23">
      <c r="A23" s="4" t="inlineStr">
        <is>
          <t>Balance at April 30, 2021</t>
        </is>
      </c>
      <c r="B23" s="6" t="n">
        <v>1865342</v>
      </c>
      <c r="C23" s="6" t="n">
        <v>1865342</v>
      </c>
      <c r="D23" s="6" t="n">
        <v>1865342</v>
      </c>
    </row>
    <row r="24">
      <c r="A24" s="4" t="inlineStr">
        <is>
          <t>Adoption of ASU 2018-07 adjustment (Note 2)</t>
        </is>
      </c>
      <c r="B24" s="4" t="inlineStr">
        <is>
          <t xml:space="preserve"> </t>
        </is>
      </c>
      <c r="C24" s="4" t="inlineStr">
        <is>
          <t xml:space="preserve"> </t>
        </is>
      </c>
      <c r="D24" s="4" t="inlineStr">
        <is>
          <t xml:space="preserve"> </t>
        </is>
      </c>
    </row>
    <row r="25">
      <c r="A25" s="4" t="inlineStr">
        <is>
          <t>Balance at April 30, 2022</t>
        </is>
      </c>
      <c r="B25" s="6" t="n">
        <v>1865342</v>
      </c>
      <c r="C25" s="6" t="n">
        <v>1865342</v>
      </c>
      <c r="D25" s="6" t="n">
        <v>1865342</v>
      </c>
    </row>
    <row r="26">
      <c r="A26" s="4" t="inlineStr">
        <is>
          <t>Withholding tax (Note 6)</t>
        </is>
      </c>
      <c r="B26" s="4" t="inlineStr">
        <is>
          <t xml:space="preserve"> </t>
        </is>
      </c>
      <c r="C26" s="4" t="inlineStr">
        <is>
          <t xml:space="preserve"> </t>
        </is>
      </c>
      <c r="D26" s="4" t="inlineStr">
        <is>
          <t xml:space="preserve"> </t>
        </is>
      </c>
    </row>
    <row r="27">
      <c r="A27" s="4" t="inlineStr">
        <is>
          <t>Loss for the year</t>
        </is>
      </c>
      <c r="B27" s="4" t="inlineStr">
        <is>
          <t xml:space="preserve"> </t>
        </is>
      </c>
      <c r="C27" s="4" t="inlineStr">
        <is>
          <t xml:space="preserve"> </t>
        </is>
      </c>
      <c r="D27" s="4" t="inlineStr">
        <is>
          <t xml:space="preserve"> </t>
        </is>
      </c>
    </row>
    <row r="28">
      <c r="A28" s="4" t="inlineStr">
        <is>
          <t>Retained Earnings [Member]</t>
        </is>
      </c>
      <c r="B28" s="4" t="inlineStr">
        <is>
          <t xml:space="preserve"> </t>
        </is>
      </c>
      <c r="C28" s="4" t="inlineStr">
        <is>
          <t xml:space="preserve"> </t>
        </is>
      </c>
      <c r="D28" s="4" t="inlineStr">
        <is>
          <t xml:space="preserve"> </t>
        </is>
      </c>
    </row>
    <row r="29">
      <c r="A29" s="4" t="inlineStr">
        <is>
          <t>Balance at April 30, 2021</t>
        </is>
      </c>
      <c r="B29" s="6" t="n">
        <v>-53906790</v>
      </c>
      <c r="C29" s="6" t="n">
        <v>-48668737</v>
      </c>
      <c r="D29" s="6" t="n">
        <v>-48685278</v>
      </c>
    </row>
    <row r="30">
      <c r="A30" s="4" t="inlineStr">
        <is>
          <t>Adoption of ASU 2018-07 adjustment (Note 2)</t>
        </is>
      </c>
      <c r="B30" s="4" t="inlineStr">
        <is>
          <t xml:space="preserve"> </t>
        </is>
      </c>
      <c r="C30" s="4" t="inlineStr">
        <is>
          <t xml:space="preserve"> </t>
        </is>
      </c>
      <c r="D30" s="6" t="n">
        <v>16541</v>
      </c>
    </row>
    <row r="31">
      <c r="A31" s="4" t="inlineStr">
        <is>
          <t>Balance at April 30, 2022</t>
        </is>
      </c>
      <c r="B31" s="6" t="n">
        <v>-55261714</v>
      </c>
      <c r="C31" s="6" t="n">
        <v>-53906790</v>
      </c>
      <c r="D31" s="5" t="n">
        <v>-48668737</v>
      </c>
    </row>
    <row r="32">
      <c r="A32" s="4" t="inlineStr">
        <is>
          <t>Withholding tax (Note 6)</t>
        </is>
      </c>
      <c r="B32" s="4" t="inlineStr">
        <is>
          <t xml:space="preserve"> </t>
        </is>
      </c>
      <c r="C32" s="6" t="n">
        <v>-338794</v>
      </c>
      <c r="D32" s="4" t="inlineStr">
        <is>
          <t xml:space="preserve"> </t>
        </is>
      </c>
    </row>
    <row r="33">
      <c r="A33" s="4" t="inlineStr">
        <is>
          <t>Loss for the year</t>
        </is>
      </c>
      <c r="B33" s="5" t="n">
        <v>-1354924</v>
      </c>
      <c r="C33" s="5" t="n">
        <v>-4899259</v>
      </c>
      <c r="D3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BUSINESS AND BASIS OF PRESENTATION AND LIQUIDITY:</t>
        </is>
      </c>
      <c r="B1" s="2" t="inlineStr">
        <is>
          <t>12 Months Ended</t>
        </is>
      </c>
    </row>
    <row r="2">
      <c r="B2" s="2" t="inlineStr">
        <is>
          <t>Apr. 30, 2022</t>
        </is>
      </c>
    </row>
    <row r="3">
      <c r="A3" s="3" t="inlineStr">
        <is>
          <t>Accounting Policies [Abstract]</t>
        </is>
      </c>
      <c r="B3" s="4" t="inlineStr">
        <is>
          <t xml:space="preserve"> </t>
        </is>
      </c>
    </row>
    <row r="4">
      <c r="A4" s="4" t="inlineStr">
        <is>
          <t>NATURE OF BUSINESS AND BASIS OF PRESENTATION AND LIQUIDITY:</t>
        </is>
      </c>
      <c r="B4" s="4" t="inlineStr">
        <is>
          <t>1. NATURE OF BUSINESS AND BASIS OF PRESENTATION AND LIQUIDITY:
I-Minerals Inc. (the “Company”) was incorporated
under the laws of British Columbia, Canada, in 1984. The Company is listed for trading on the TSX
Venture Exchange under the symbol “IMA” and the OTCQB marketplace under the
symbol “IMAHF”.
The
Company’s principal business is the development of the Helmer-Bovill industrial
mineral property (“the Property”) located in Latah County, Idaho. Since inception, the Company has been in the
exploration and evaluation stage but moved into the development stage in fiscal
2018. In fiscal 2019, the Company
reverted back to the evaluation stage as management determined that the
Feasibility Study on the property should be considered non-current. The Helmer-Bovill property is comprised of eleven
mineral leases that host potentially economic deposits of feldspar, quartz and
kaolinitic clays, primarily kaolinite and halloysite.
Basis
of Presentation and Going Concern
The
accompanying consolidated financial statements have been prepared by the
Company in accordance with accounting principles generally accepted in the
United States of America (“US GAAP”) Article 10 of Regulation S-X on the basis that the Company will continue as a
going concern, which assumes that the Company will be able to meet
its obligations and continue its operations for the next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April 30, 2022, the Company had not yet
achieved profitable operations, had an accumulated deficit of $55,261,714
since inception and expects to
incur further losses in the development of its business, all of which casts
substantial doubt upon the Company’s ability to continue as a going concern
and, therefore, that it may be unable to realize its assets and discharge its
liabilities in the normal course of business.
The Company’s ability to continue as a going
concern is dependent upon its ability to obtain the necessary financing to
develop the Property and to meet its obligations and repay its liabilities
arising from normal business operations when they come due. Although the Company has been successful in
the past in obtaining financing, there is no assurance that it will be able to
obtain adequate financing in the future or that such financing will be on terms
advantageous to the Company. The Company
has been receiving funds from a company controlled by a director of the Company
through promissory notes (Note 6).
Management considers that the Company will be able to obtain additional
funds by promissory notes; however, there is no assurance of additional funding
being available. The Company has
historically satisfied its capital needs primarily by issuing equity securities
and/or promissory notes. Management
plans to continue to provide for its capital needs by issuing promissory no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12 Months Ended</t>
        </is>
      </c>
    </row>
    <row r="2">
      <c r="B2" s="2" t="inlineStr">
        <is>
          <t>Apr.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and Principles of
Consolidation
The
consolidated financial statements include the accounts of the Company and its
subsidiaries, i-Minerals USA, Inc. and CKD Ventures Ltd. All inter-company accounts and transactions
have been eliminated. The Company’s
fiscal year-end is April 30 th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useful life and recoverability of long-lived assets,
stock-based compensation, amortization of promissory notes financing fees, valuation
of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As at April 30, 2022 and 2021, the Company had
no cash equivalents.
Equipment
Equipment
is carried at cost and is amortized over the estimated useful economic lives
using the declining balance method at an annual rate of 30%.
Mineral Property Acquisition and Exploration Costs
Mineral
property acquisition costs are capitalized when incurred. Acquisition costs include cash consideration
and the fair market value of shares issued on the acquisition of mineral
property claims.
Costs related to the development of mineral
reserves are capitalized when it has been determined an ore body can be
economically developed. The development
stage begins when an ore body is determined to be economically recoverable
based on proven and probable reserves and appropriate permits are in place, and
ends when the production stage or exploitation of reserves begins. Major mine development expenditures are
capitalized, including primary development costs such as costs of building
access ways, tailings impoundment, development of water supply and
infrastructure developments.
Exploration costs include those relating to
activities carried out (a) in search of previously unidentified mineral
deposits, or (b) at undeveloped concessions.
Pre-development activities involve costs incurred in the exploration
stage that may ultimately benefit production that are expensed due to the lack
of evidence of economic development, which is necessary to demonstrate future
recoverability of these expenses.
Secondary development costs are incurred for preparation of an ore body
for production in a specific ore block or work area, providing a relatively
short-lived benefit only to the mine area they relate to, and not to the ore
body as a whole.
Once production has commenced, capitalized costs
will be depleted using the units-of-production method over the estimated life
of the proven and probable reserves. If mineral properties are subsequently
abandoned or impaired, any capitalized costs will be charged to the Consolidated
Statements of Loss in that period.
We assess the carrying cost of our mineral
properties for impairment whenever information or circumstances indicate the
potential for impairment. Such
evaluations compare estimated future net cash flows with our carrying costs and
future obligations on an undiscounted basis.
If it is determined that the future undiscounted cash flows are less
than the carrying value of the property, a write down to the estimated fair
value is charged to the Consolidated Statements of Loss for the period. Where estimates of future net cash flows are
not available and where other conditions suggest impairment, management
assesses if the carrying value can be recovered.
For
significant development projects, interest is capitalized as part of the
historical cost of developing and constructing assets in accordance with ASC
835-20. Interest is capitalized until the asset is ready for service.
Capitalized interest is determined by multiplying the Company’s
weighted-average borrowing cost on general debt by the average amount of
qualifying costs incurred. Once an asset subject to interest capitalization is
completed and placed in service, the associated capitalized interest is
expensed through depletion or impairment.
Debt Issuance Costs
Debt
issuance costs paid to the purchaser of the debt are considered to be a
reduction of the debt proceeds and a component of debt discount. Subsequently, the costs comprising this debt
discount are amortized as financing fees over the term of the promissory notes
using the effective interest method.
During the year ended April 30, 2022, the Company amortized financing
fees totaling $nil (2021 – $nil).
Financial Instruments and Fair Value Measures
The
book value of cash, receivables, accounts payable and accrued liabilities
approximate their fair values due to the immediate or short-term maturity of
those instruments. The fair value
hierarchy under US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I, quoted prices for similar assets or liabilities in
active prices whose inputs are observable or whose significant value drivers
are observable; and
Level 3 - assets
and liabilities whose significant value drivers are unobservable by little or
no market activity and that are significant to the fair value of the assets or
liabilities.
The Company’s promissory
notes are carried at amortized cost.
A
summary of the Company’s Level 3 liabilities for the years ended April 30, 2022
and 2021 is as follows: Summary of Liabilities
2022 $ 2021 $
Non-employee options (Note 7)
Beginning fair value - 16,541
Transfer value on exercise - -
Fair value of options on vesting - -
Change in fair value - -
Adoption of ASU 2018-07 adjustment - (16,541)
Total Level 3 liabilities - -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years ended April 30,
2022 and 2021.
Los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For the year ended April
30, 2022,
loss per share excludes 1,250,000 (2021 – 2,750,000) potentially dilutive
common shares (related to outstanding options and warrants) as their effect was
anti-dilutive.
Foreign Currency Translation
The
Company’s functional and reporting currency is the US dollar. Monetary assets and liabilities denominated
in foreign currencies are translated using the exchange rate prevailing at the
balance sheet date and non-monetary items are translated at exchange rates
prevailing when the assets were acquired or obligations incurred. Gains and losses arising on translation or
settlement of foreign currency denominated transactions or balances are
included in the determination of income.
Income Taxes
The
Company accounts for income taxes using the asset and liability method.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adopted the provisions of FASB ASC 740 "Income Taxes"
regarding accounting for uncertainty in income taxes. The Company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requires numerous estimates based
on available information. The Company considers many factors when evaluating
and estimating its tax positions and tax benefits, and its recognized tax
positions and tax benefits may not accurately anticipate actual outcomes. As
additional information is obtained, there may be a need to periodically adjust
the recognized tax positions and tax benefits. These periodic adjustments may
have a material impact on the consolidated statements of operations. When
applicable, the Company classifies penalties and interest associated with
uncertain tax positions as a component of income tax expense in its
consolidated Statement of Loss.
Stock-Based Compensation
The
Company accounts for all stock-based payments and awards under the fair value
based method. 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and in the same manner as if
the Company had paid cash instead of paying with or using equity based
instruments. The cost of the stock-based
payments to non-employees that are fully vested and non-forfeitable as at the
grant date
is
measured and recognized at that date, unless there is a contractual term for
services in which case such compensation would be amortized over the
contractual term.
The
Company accounts for the granting of stock options to employees using the fair
value method whereby all awards to employees will be recorded at fair value on
the date of the grant. The fair value of
all stock options is expensed over their vesting period with a corresponding
increase to additional paid-in capital.
Compensation
costs for stock-based payments that do not include performance conditions are
recognized on a straight-line basis. Compensation cost associated with a share-based
award having a performance condition is only recognized over the requisite
service period if it is probable. Share based awards with a performance
condition are accrued on an award by award basis.
The
Company uses the Black-Scholes option valuation model to calculate the fair
value of stock options at the date of the grant. Option pricing models require
the input of highly subjective assumptions, including the expected price
volatility. Changes in these assumptions can materially affect the fair value
estimates.
Concentration of Risk
The Company is
subject to interest rate risk on its debt financings. The Company generally uses fixed interest
rates.
Adoption
of New Accounting Pronouncements
Income Taxes
In December 2019, the FASB issued
ASU 2019-12, Income Taxes (Topic 740): Simplifying the Accounting for Income
Taxes. ASU 2019-12 will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ASU are effective for fiscal years, and interim periods
within those fiscal years, beginning after December 15, 2020. Effective May 1, 2021, the Company adopted the
new standard.
The adoption of this ASU did not
result in any adjustments to the financial statements.
Recently
Issued Accounting Pronouncements
Financial Instruments
- Credit Losses
In June 2016, the FASB issued ASU
2016-13, Financial Instruments-Credit Losses (Topic 326): Measurement of Credit
Losses on Financial Instruments. ASU 2016-13 replaced the incurred loss
impairment methodology under current GAAP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SU 2016-13 is
effective for fiscal years beginning after December 15, 2019, with early
adoption permitted. In October 2019, the FASB issued ASU No. 2019-10,
“Financial Instruments-Credit Losses (Topic 326): Effective Dates”, to finalize
the effective date delays for private companies, not-for-profits, and smaller
reporting companies applying the CECL standards. The ASU is effective for
reporting periods beginning after December 15, 2022 and interim periods within
those fiscal years. Early adoption is permitted. The Company has not early
adopted this update and it will become effective on April 1, 2023 assuming
the Company will remain an emerging growth company. The Company is currently
assessing the impact of adopting this standard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MINERAL PROPERTY INTEREST AND DEFERRED DEVELOPMENT COSTS:</t>
        </is>
      </c>
      <c r="B1" s="2" t="inlineStr">
        <is>
          <t>12 Months Ended</t>
        </is>
      </c>
    </row>
    <row r="2">
      <c r="B2" s="2" t="inlineStr">
        <is>
          <t>Apr. 30, 2022</t>
        </is>
      </c>
    </row>
    <row r="3">
      <c r="A3" s="3" t="inlineStr">
        <is>
          <t>Extractive Industries [Abstract]</t>
        </is>
      </c>
      <c r="B3" s="4" t="inlineStr">
        <is>
          <t xml:space="preserve"> </t>
        </is>
      </c>
    </row>
    <row r="4">
      <c r="A4" s="4" t="inlineStr">
        <is>
          <t>MINERAL PROPERTY INTEREST AND DEFERRED DEVELOPMENT COSTS:</t>
        </is>
      </c>
      <c r="B4" s="4" t="inlineStr">
        <is>
          <t xml:space="preserve">3. MINERAL PROPERTY INTEREST AND DEFERRED DEVELOPMENT COSTS:
Helmer-Bovill Property – Latah County, Idaho
The Company previously had an
undivided 100% interest in 11 State of Idaho mineral leases. The State of Idaho mineral leases are subject
to a 5% production royalty on gross sales.
In March 2022, the Company amended the
terms of the State of Idaho mineral leases through the Idaho Department of
Lands (the “IDL”) and acquired these amended leases at an auction. Of the 11 mineral leases that the Company
held previously, 8 mineral leases were amended and acquired at auction and the
Company elected to relinquish 3 of the mineral leases. The amended leases now expire in March 2042
and, upon commercial production on one lease, other leases can be held through
mine development or exploration work.
In May 2017, the Idaho Department of Lands accepted the Company’s operation
and reclamation plan. Together with a
water rights permit from the Idaho Department of Water Resources, the Company
was able to proceed with development and construction of the mine, subject to
obtaining sufficient financing. As a result, management made the decision to begin capitalizing all
development expenditures directly related to the Helmer-Bovill Property. In February 2019, the Company determined that
the Feasibility Study should be considered non-current and accordingly, the
Company has returned to the evaluation stage for accounting purposes. Development Expenses
$
Balance at April 30, 2018 1,145,906
Engineering and consulting 177,820
Metallurgy 263,056
Permitting and environmental 17,684
Interest on Promissory Notes 207,266
Other direct costs 80,678
746,504
Balance at April 30, 2019, 2020, 2021 and 2022 1,892,4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1T22:09:01Z</dcterms:created>
  <dcterms:modified xmlns:dcterms="http://purl.org/dc/terms/" xmlns:xsi="http://www.w3.org/2001/XMLSchema-instance" xsi:type="dcterms:W3CDTF">2022-07-21T22:09:01Z</dcterms:modified>
</cp:coreProperties>
</file>